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New Accounting Standards" sheetId="9" r:id="rId9"/>
    <s:sheet name="Reclassification" sheetId="10" r:id="rId10"/>
    <s:sheet name="Landfill Accounting" sheetId="11" r:id="rId11"/>
    <s:sheet name="Long-Term Debt" sheetId="12" r:id="rId12"/>
    <s:sheet name="Acquisitions" sheetId="13" r:id="rId13"/>
    <s:sheet name="Intangible Assets, Net" sheetId="14" r:id="rId14"/>
    <s:sheet name="Segment Reporting" sheetId="15" r:id="rId15"/>
    <s:sheet name="Derivative Financial Instrument" sheetId="16" r:id="rId16"/>
    <s:sheet name="Fair Value of Financial Instrum" sheetId="17" r:id="rId17"/>
    <s:sheet name="Net Income Per Share Informatio" sheetId="18" r:id="rId18"/>
    <s:sheet name="Fair Value Measurements" sheetId="19" r:id="rId19"/>
    <s:sheet name="Other Comprehensive Income (Los" sheetId="20" r:id="rId20"/>
    <s:sheet name="Stockholders' Equity" sheetId="21" r:id="rId21"/>
    <s:sheet name="Commitments and Contingencies" sheetId="22" r:id="rId22"/>
    <s:sheet name="Subsequent Event" sheetId="23" r:id="rId23"/>
    <s:sheet name="Landfill Accounting (Tables)" sheetId="24" r:id="rId24"/>
    <s:sheet name="Long-Term Debt (Tables)" sheetId="25" r:id="rId25"/>
    <s:sheet name="Intangible Assets, Net (Tables)" sheetId="26" r:id="rId26"/>
    <s:sheet name="Segment Reporting (Tables)" sheetId="27" r:id="rId27"/>
    <s:sheet name="Derivative Financial Instrume28" sheetId="28" r:id="rId28"/>
    <s:sheet name="Fair Value of Financial Instr29" sheetId="29" r:id="rId29"/>
    <s:sheet name="Net Income Per Share Informat30" sheetId="30" r:id="rId30"/>
    <s:sheet name="Fair Value Measurements (Tables" sheetId="31" r:id="rId31"/>
    <s:sheet name="Other Comprehensive Income (L32" sheetId="32" r:id="rId32"/>
    <s:sheet name="Stockholders' Equity (Tables)" sheetId="33" r:id="rId33"/>
    <s:sheet name="Landfill Accounting (Narrative)" sheetId="34" r:id="rId34"/>
    <s:sheet name="Landfill Accounting (Reconcilia" sheetId="35" r:id="rId35"/>
    <s:sheet name="Long-Term Debt (Narrative) (Det" sheetId="36" r:id="rId36"/>
    <s:sheet name="Long-Term Debt (Long-Term Debt)" sheetId="37" r:id="rId37"/>
    <s:sheet name="Acquisitions (Narrative) (Detai" sheetId="38" r:id="rId38"/>
    <s:sheet name="Intangible Assets, Net (Narrati" sheetId="39" r:id="rId39"/>
    <s:sheet name="Intangible Assets, Net (Intangi" sheetId="40" r:id="rId40"/>
    <s:sheet name="Intangible Assets, Net (Estimat" sheetId="41" r:id="rId41"/>
    <s:sheet name="Segment Reporting (Narrative) (" sheetId="42" r:id="rId42"/>
    <s:sheet name="Segment Reporting (Summary of F" sheetId="43" r:id="rId43"/>
    <s:sheet name="Segment Reporting (Changes in G" sheetId="44" r:id="rId44"/>
    <s:sheet name="Segment Reporting (Reconciliati" sheetId="45" r:id="rId45"/>
    <s:sheet name="Segment Reporting (Total Report"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Fair Value of Financial Instr52" sheetId="52" r:id="rId52"/>
    <s:sheet name="Net Income Per Share Informat53" sheetId="53" r:id="rId53"/>
    <s:sheet name="Net Income Per Share Informat54" sheetId="54" r:id="rId54"/>
    <s:sheet name="Fair Value Measurements (Narrat" sheetId="55" r:id="rId55"/>
    <s:sheet name="Fair Value Measurements (Assets" sheetId="56" r:id="rId56"/>
    <s:sheet name="Fair Value Measurements (Change" sheetId="57" r:id="rId57"/>
    <s:sheet name="Other Comprehensive Income (L58" sheetId="58" r:id="rId58"/>
    <s:sheet name="Other Comprehensive Income (L59" sheetId="59" r:id="rId59"/>
    <s:sheet name="Stockholders' Equity (Narrative" sheetId="60" r:id="rId60"/>
    <s:sheet name="Stockholders' Equity (Summary o" sheetId="61" r:id="rId61"/>
    <s:sheet name="Commitments and Contingencies ("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696">
  <si>
    <t>Document and Entity Information - shares</t>
  </si>
  <si>
    <t>6 Months Ended</t>
  </si>
  <si>
    <t>Jun. 30, 2015</t>
  </si>
  <si>
    <t>Jul. 20, 2015</t>
  </si>
  <si>
    <t>Document Documentand Entity Information [Abstract]</t>
  </si>
  <si>
    <t>Document Type</t>
  </si>
  <si>
    <t>10-Q</t>
  </si>
  <si>
    <t>Amendment Flag</t>
  </si>
  <si>
    <t>false</t>
  </si>
  <si>
    <t>Document Period End Date</t>
  </si>
  <si>
    <t>Jun. 30,
		2015</t>
  </si>
  <si>
    <t>Document Fiscal Year Focus</t>
  </si>
  <si>
    <t>Document Fiscal Period Focus</t>
  </si>
  <si>
    <t>Q2</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equivalents</t>
  </si>
  <si>
    <t>Accounts receivable, net of allowance for doubtful accounts of $8,343 and $9,175 at June 30, 2015 and December 31, 2014,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Current liabilities:</t>
  </si>
  <si>
    <t>Accounts payable</t>
  </si>
  <si>
    <t>Book overdraft</t>
  </si>
  <si>
    <t>Accrued liabilities</t>
  </si>
  <si>
    <t>Deferred revenue</t>
  </si>
  <si>
    <t>Current portion of long-term debt and notes payable</t>
  </si>
  <si>
    <t>Total current liabilities</t>
  </si>
  <si>
    <t>Long-term debt and notes payable</t>
  </si>
  <si>
    <t>Other long-term liabilities</t>
  </si>
  <si>
    <t>Total liabilities</t>
  </si>
  <si>
    <t>Commitments and contingencies (Note 15)</t>
  </si>
  <si>
    <t>Equity:</t>
  </si>
  <si>
    <t>Preferred stock: $0.01 par value per share; 7,500,000 shares authorized; none issued and outstanding</t>
  </si>
  <si>
    <t>Common stock: $0.01 par value per share; 250,000,000 shares authorized; 123,419,698 and 123,984,527 shares issued and outstanding at June 30, 2015 and December 31, 2014,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Current Liabilities [Member]</t>
  </si>
  <si>
    <t>Contingent considerations</t>
  </si>
  <si>
    <t>Other Long-term Liabilities [Member}</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Income - USD ($) $ in Thousands</t>
  </si>
  <si>
    <t>3 Months Ended</t>
  </si>
  <si>
    <t>Jun. 30, 2014</t>
  </si>
  <si>
    <t>Income Statement [Abstract]</t>
  </si>
  <si>
    <t>Revenues</t>
  </si>
  <si>
    <t>Operating expenses:</t>
  </si>
  <si>
    <t>Cost of operations</t>
  </si>
  <si>
    <t>Selling, general and administrative</t>
  </si>
  <si>
    <t>Depreciation</t>
  </si>
  <si>
    <t>Amortization of intangibles</t>
  </si>
  <si>
    <t>Impairments and other operating charges (gains)</t>
  </si>
  <si>
    <t>Operating income</t>
  </si>
  <si>
    <t>Interest expense</t>
  </si>
  <si>
    <t>Other income (expense), net</t>
  </si>
  <si>
    <t>Income before income tax provision</t>
  </si>
  <si>
    <t>Income tax provision</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densed Consolidated Statements of Comprehensive Income - USD ($) $ in Thousands</t>
  </si>
  <si>
    <t>Other comprehensive income (loss), before tax:</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t>
  </si>
  <si>
    <t>Additional Paid-In Capital [Member]</t>
  </si>
  <si>
    <t>Accumulated Other Comprehensive Income (Loss) [Member]</t>
  </si>
  <si>
    <t>Retained Earnings [Member]</t>
  </si>
  <si>
    <t>Noncontrolling Interests [Member]</t>
  </si>
  <si>
    <t>Total</t>
  </si>
  <si>
    <t>Beginning Balances at Dec. 31, 2013</t>
  </si>
  <si>
    <t>Beginning Balances, shares at Dec. 31, 2013</t>
  </si>
  <si>
    <t>Vesting of restricted stock units (shares)</t>
  </si>
  <si>
    <t>Vesting of 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Excess tax benefit associated with equity-based compensation</t>
  </si>
  <si>
    <t>Repurchase of common stock (shares)</t>
  </si>
  <si>
    <t>Cash dividends on common stock</t>
  </si>
  <si>
    <t>Amounts reclassified into earnings, net of taxes</t>
  </si>
  <si>
    <t>Changes in fair value of cash flow hedges, net of taxes</t>
  </si>
  <si>
    <t>Distributions to noncontrolling interests</t>
  </si>
  <si>
    <t>Ending Balances at Jun. 30, 2014</t>
  </si>
  <si>
    <t>Ending Balances, Shares at Jun. 30, 2014</t>
  </si>
  <si>
    <t>Beginning Balances at Dec. 31, 2014</t>
  </si>
  <si>
    <t>Beginning Balances, shares at Dec. 31, 2014</t>
  </si>
  <si>
    <t>Repurchase of common stock</t>
  </si>
  <si>
    <t>Ending Balances at Jun. 30, 2015</t>
  </si>
  <si>
    <t>Ending Balances, Shares at Jun. 30, 2015</t>
  </si>
  <si>
    <t>Condensed Consolidated Statements of Cash Flows - USD ($) $ in Thousands</t>
  </si>
  <si>
    <t>Cash flows from operating activities:</t>
  </si>
  <si>
    <t>Adjustments to reconcile net income to net cash provided by operating activities:</t>
  </si>
  <si>
    <t>Gain on disposal of assets and impairments</t>
  </si>
  <si>
    <t>Deferred income taxes, net of acquisitions</t>
  </si>
  <si>
    <t>Amortization of debt issuance costs</t>
  </si>
  <si>
    <t>Interest income on restricted assets</t>
  </si>
  <si>
    <t>Interest accretion</t>
  </si>
  <si>
    <t>Adjustments to contingent consideration not settled in cash</t>
  </si>
  <si>
    <t>Net change in operating assets and liabilities, net of acquisitions</t>
  </si>
  <si>
    <t>Net cash provided by operating activities</t>
  </si>
  <si>
    <t>Cash flows from investing activities:</t>
  </si>
  <si>
    <t>Payments for acquisitions, net of cash acquired</t>
  </si>
  <si>
    <t>Proceeds from adjustment to acquisition consideration</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tock</t>
  </si>
  <si>
    <t>Payments for cash dividends</t>
  </si>
  <si>
    <t>Debt issuance costs</t>
  </si>
  <si>
    <t>Net cash used in financing activities</t>
  </si>
  <si>
    <t>Net increase in cash and equivalents</t>
  </si>
  <si>
    <t>Cash and equivalents at beginning of period</t>
  </si>
  <si>
    <t>Cash and equivalents at end of period</t>
  </si>
  <si>
    <t>Non-cash financing activity:</t>
  </si>
  <si>
    <t>Liabilities assumed and notes payable issued to sellers of businesses acquired</t>
  </si>
  <si>
    <t>Basis of Presentation and Summary</t>
  </si>
  <si>
    <t>Basis of Presentation and Summary [Abstract]</t>
  </si>
  <si>
    <t xml:space="preserve">1. BASIS OF PRESENTATION AND SUMMARY
The accompanying condensed consolidated financial statements relate to Waste Connections, Inc. and its subsidiaries (“WCI” or the “Company”) for the three and six month periods ended June 3 0 , 2015 and 2014.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4. </t>
  </si>
  <si>
    <t>New Accounting Standards</t>
  </si>
  <si>
    <t>New Accounting Standards [Abstract]</t>
  </si>
  <si>
    <t xml:space="preserve">2. NEW ACCOUNTING STANDARDS
Reporting Discontinued Operations and Disclosures of Disposals of Components of an Entity . In April 2014, the Financial Accounting Standards Board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is guidance as of January 1, 2015. The adoption of this guidance did not have a material impact on the Company’s financial position or results of operations.
Revenue From Contracts With Customers . 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 s , beginning after December 15, 2017 for public entities, with early adoption permitted (but not earlier than the original effective date of the pronouncement) . The Company does not expect the adoption of this guidance to have a material impact on the Company’s financial position or results of operations.
Accounting for Share-Based Payment When the Terms of an Award Provide That a Performance Target Could Be Achieved After the Requisite Service Period .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expect the adoption of this guidance to have a material impact on the Company’s financial position or results of operations.
Presentation of Debt Issuance Costs . In April 2015, the FASB issued guidance which requires debt issuance costs (other than those paid to a lender) to be presented in the balance sheet as a direct deduction from the carrying value of the associated debt liability, consistent with the presentation of a debt discount. The standard does not affect the recognition and measurement of debt issuance costs. Therefore, the amortization of such costs should continue to be calculated using the interest method and be reported as interest expense. Fees paid to lenders to secure revolving lines of credit are not in the scope of the new guidance and will continue to be recorded as an asset on the balance sheet. The standard is effective for financial statements issued for fiscal years beginning after December 15, 2015, and interim periods within those fiscal years. Early adoption is permitted for financial statements that have not been previously issued. The new guidance has been applied on a retrospective basis. The Company early adopted this guidance effective January 1, 2015. </t>
  </si>
  <si>
    <t>Reclassification</t>
  </si>
  <si>
    <t>Reclassification [Abstract]</t>
  </si>
  <si>
    <t xml:space="preserve">3. RECLASSIFICATION
Certain amounts reported in the Company’s prior year financial statements have been reclassified to conform with the 2015 presentation. </t>
  </si>
  <si>
    <t>Landfill Accounting</t>
  </si>
  <si>
    <t>Landfill Accounting [Abstract]</t>
  </si>
  <si>
    <t xml:space="preserve">4. LANDFILL ACCOUNTING
At June 30 , 2015, the Company owned or operated 42 municipal solid waste (“MSW”) landfills, nine exploration and production (“E&amp;P”) waste landfills, which only accept E&amp;P waste, and eight non -MSW landfills, which only accept construction and demolition, industrial and other non-putrescible waste. At June 30 , 2015, the Company’s landfills consisted of 49 owned landfills, five landfills operated under life-of-site operating agreements and five landfills operated under limited-term operating agreements. The Company’s landfills had site costs with a net book value of $1,711,562 at June 30 , 2015.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June 30 , 2015, and projected annual disposal volumes, the average remaining landfill life for the Company’s owned landfills and landfills operated under life-of-site operating agreements is estimated to be approximately 34 y ears. As of June 30 , 2015, the Company is seeking to expand permitted capacity at seven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41 years , with lives ranging from approximately 2 to 184 years.
During the six months ended June 30, 2015 and 2014, the Company expensed $39,545 and $40,036 , respectively, or an average of $3.96 and $4.13 per ton consumed, respectively, related to landfill depletion at owned landfills and landfills operated under life-of-site agreements .
The Company reserves for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5 and 2014 “layers” for final capping, closure and post-closure obligations was 4.75% and 5.75% , respectively, which reflects the Company’s long-term cost of borrowing as of the end of 2014 and 2013. The Company’s inflation rate assumption is 2.5% for the years ending December 31, 2015 and 2014.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six months ended June 30 , 2015 and 2014, the Company expensed $1,833 and $1,630 , respectively, or an average of $0.18 and $0.17 p er ton consumed, respectively, related to final capping, closure and post-closure accretion expense.
The following is a reconciliation of the Company’s final capping, closure and post-closure liability balance from December 31, 2014 to June 30 , 2015:
Final capping, closure and post-closure liability at December 31, 2014
$
Adjustments to final capping, closure and post-closure liabilities
Liabilities incurred
Accretion expense associated with landfill obligations
Closure payments
Final capping, closure and post-closure liability at June 30 , 2015
$
The Company performs its annual review of its cost and capacity estimates in the first quarter of each year.
At June 30 , 2015, $38,822 of the Company’s restricted assets balance was for purposes of securing its performance of future final capping, closure and post-closure obligations. </t>
  </si>
  <si>
    <t>Long-Term Debt</t>
  </si>
  <si>
    <t>Long-Term Debt [Abstract]</t>
  </si>
  <si>
    <t xml:space="preserve">5. LONG-TERM DEBT
Long-term debt consists of the following:
June 30,
2015
December 31, 2014
Revolver under new credit agreement, bearing interest ranging from 1.37 % to 3.45 %*
$
$
-
Term loan under new credit agreement, bearing interest ranging from 1.37 % to 1.38 % *
-
Revolver under prior credit agreement
-
Prior term loan agreement
-
2015 Notes, bearing interest at 6.22 %
2016 Notes, bearing interest at 3.30%
2018 Notes, bearing interest at 4.00%
2019 Notes, bearing interest at 5.25 %
2021 Notes, bearing interest at 4.64%
Tax-exempt bonds, bearing interest ranging from 0.06 % to 0. 19 %*
Notes payable to sellers and other third parties, bearing interest at 2.5 % to 10.9 %*
Less – current portion
Less – debt issuance costs
$
$
____________________
* Interest rates in the table above represent the range of interest rates incurred during the six month period ended June 30, 2015.
New Revolving Credit and Term Loan Agreement
On January 26, 2015, the Company entered into a new revolving credit and term loan agreement (the “credit agreement”) with Bank of America, N.A., as Administrative Agent, and the other lenders from time to time party thereto (the “Lenders”), which refinanced and replaced the Company’s prior credit agreement and its prior term loan agreement. The credit agreement has a scheduled maturity date of January 24, 2020 .
Pursuant to the credit agreement, the Lenders have committed to provide revolving advances up to an aggregate principal amount of $1,200,000 at any one time outstanding. The Lenders have also provided a term loan in an aggregate principal amount of $800,000 . The Company has the option to request increases in the aggregate commitments for revolving advances and one or more additional term loans, provided that the aggregate principal amount of commitments and term loans never exceeds $2,300,000 . For any such increase, the Company may ask one or more Lenders to increase their existing commitments or provide additional term loans and/or invite additional eligible lenders to become Lenders under the credit agreement. As part of the aggregate commitments under the facility, the credit agreement provides for letters of credit to be issued at the request of the Company in an aggregate amount not to exceed $250,000 and for swing line loans to be issued at the request of the Company in an aggregate amount not to exceed the lesser of $35,000 and the aggregate commitments.
Interest accrues on advances, at the Company’s option, at a LIBOR rate or a base rate plus an applicable margin for each interest period. The issuing fees for all letters of credit are also based on an applicable margin. The applicable margin used in connection with interest rates and fees is based on the Company’s consolidated leverage ratio. The applicable margin for LIBOR rate loans and letter of credit fees ranges from 1.00% to 1.500% and the applicable margin for base rate loans and swing line loans ranges from 0.00% to 0.500% . The Company will also pay a fee based on its consolidated leverage ratio on the actual daily unused amount of the aggregate revolving commitments. The borrowings under the credit agreement are not collateralized. Proceeds of the borrowings under the credit agreement were used to refinance the prior credit agreement, which had a maturity of May 4, 2018 , and the prior term loan agreement, which had a maturity of October 25, 2017 , and will be used for general corporate purposes, including working capital, capital expenditures and permitted acquisitions.
The credit agreement contains representations, warranties, covenants and events of default, including a change of control event of default and limitations on incurrence of indebtedness and liens, limitations on new lines of business, mergers, transactions with affiliates and restrictive agreements. The credit agreement also includes covenants limiting, as of the last day of each fiscal quarter, (a) the ratio of the consolidated funded debt as of such date to the Consolidated EBITDA (as defined in the credit agreement), measured for the preceding 12 months, to not more than 3.50x (or 3.75x during material acquisition periods, subject to certain limitations) and (b) the ratio of Consolidated EBIT (as defined in the credit agreement) to consolidated interest expense, in each case, measured for the preceding 12 months, to not less than 2.75x . During the continuance of an event of default, the Lenders may take a number of actions, including declaring the entire amount then outstanding under the credit agreement due and payable.
Amendment No. 5 to Master Note Purchase Agreement
The Company and certain accredited institutional investors are parties to a Master Note Purchase Agreement, dated July 15, 2008, as amended (the “Master Note Agreement”). On February 20, 2015, the Company entered into Amendment No. 5 to Master Note Purchase Agreement, which (i) increases the aggregate amount of permitted investments in other lines of business under the Master Note Agreement from $50,000 to $100,000 and (ii) increases the limit on certain restricted payments under the Master Note Agreement, including dividends and share repurchases, in any fiscal year from $200,000 to $300,000 (which limit applies whenever the leverage ratio exceeds 3.0 to 1.0). The Company’s 2015 Notes, 2016 Notes, 2018 Notes, 2019 Notes and 2021 Notes were issued under the Master Note Agreement.
Third Supplement to Master Note Purchase Agreement
On June 11, 2015, the Company and certain accredited institutional investors entered into a Third Supplement to Master Note Purchase Agreement (the “Third Supplement”), pursuant to which, on August 20, 2015, the Company intends to issue and sell to the investors $500,000 of senior unsecured notes at fixed interest rates with interest payable in arrears semi-annually on February 20 and August 20 beginning on February 20, 2016 (the “2015A Notes”) in a private placement.
The Third Supplement was entered into pursuant to the terms and conditions of the Master Note Agreement. The 2015A Notes are one of a series of additional notes that may be issued pursuant to the Master Note Agreement.
The Company intends to issue and sell two tranches of the 2015A Notes: $125,000 of the 2015A Notes will mature on August 20, 2022 with an annual interest rate of 3.09%; and $375,000 of the 2015A Notes will mature on August 20, 2025 with an annual interest rate of 3.41% . The principal of each tranche of the 2015A Notes is payable at the maturity of that tranche.
The 2015A Notes are unsecured obligations and rank pari passu with the $600,000 of existing notes outstanding under the Master Note Agreement and the obligations under the credit agreement. The Company intends to use the proceeds from the sale of the 2015A Notes to reduce borrowings under its credit facility and for general corporate purposes, including acquisitions.
The 2015A Notes are subject to representations, warranties, covenants and events of default. Upon the occurrence of an event of default, payment of the 2015A Notes may be accelerated by the holders of the 2015A Notes. The 2015A Notes may also be prepaid by the Company at any time at par plus a make whole amount determined in respect of the remaining scheduled interest payments on the 2015A Notes, using a discount rate of the then current market standard for United States treasury bills plus 0.50% . In addition, the Company will be required to offer to prepay the 2015A Notes upon certain changes in control.
The Company may issue additional series of senior unsecured notes pursuant to the terms and conditions of the Master Note Agreement, provided that the purchasers of the outstanding notes, including the 2015A Notes, shall not have any obligation to purchase any additional notes issued pursuant to the Master Note Agreement and the aggregate principal amount of the outstanding notes and any additional notes issued pursuant to the Master Note Agreement shall not exceed $1,250,000 . Following the issuance of the 2015A Notes, the Company will have $1,100,000 of Notes outstanding under the Master Note Agreement. </t>
  </si>
  <si>
    <t>Acquisitions</t>
  </si>
  <si>
    <t>Acquisitions [Abstract]</t>
  </si>
  <si>
    <t>6. ACQUISITIONS
In January 2015, the Company acquired Shale Gas Services, LLC (“Shale Gas”), which owns two E&amp;P waste stream treatment and recycling operations in Arkansas and Texas, for cash consideration of $41,000 and potential future contingent consideration. The contingent consideration would be paid to the former owners of Shale Gas based on the achievement of certain operating targets for the acquired operations, as specified in the membership purchase agreement, over a two -year period following the close of the acquisition. The Company used probability assessments of the expected future cash flows and determined that no liability for payment of future contingent consideration existed as of the acquisition close date. As of June 30, 2015, the assessment that no liability existed for payment of future contingent consideration has not changed.
In March 2015, the Company acquired DNCS Properties, LLC (“DNCS”), which owns land and permits to construct and operate an E&amp;P waste facility in the Permian Basin, for cash consideration of $30,000 and a long-term note issued to the former owners of DNCS with a fair value of $5,088 . The long-term note requires ten annual principal payments of $500 , followed by an additional ten annual principal payments of $250 , for total future cash payments of $7,500 . The fair value of the long-term note was determined by applying a discount rate of 4.75% to the payments over the 20 -year payment period.
The Company also acquired five individually immaterial non-hazardous solid waste collection businesses during the six months ended June 30 , 2015.
In March 2014, the Company acquired Screwbean Landfill, LLC (“Screwbean”), which owns land and permits to construct and operate an E&amp;P waste facility, and S.A. Dunn &amp; Company, LLC (“Dunn”), which owns land and permits to construct and operate a construction and demolition landfill, for aggregate total cash consideration of $27,020 and contingent consideration of $2,923 . Contingent consideration represents the fair value of up to $3,000 of amounts payable to the former Dunn owners based on the successful modification of site construction permits that would enable increased capacity at the landfill. The fair value of the contingent consideration was determined using probability assessments of the expected future cash flows over the two -year period in which the obligations are expected to be settled, and applying discount rates ranging from 2.4% to 2.7 % . As of June 30, 2015, the obligation recognized at the purchase date has not materially changed. Any changes in the fair value of the contingent consideration subsequent to the acquisition date will be charged or credited to expense until the contingency is settled.
The Company also acquired one individually immaterial non-hazardous solid waste collection business during the six months ended June 30, 201 4.
During the six months ended June 30 , 2015 and 2014, the Company incurred $ 594 and $ 648 , respectively, of acquisition-related costs. These expenses are included in Selling, general and administrative expenses in the Company’s Condensed Consolidated Statements of Net Income.</t>
  </si>
  <si>
    <t>Intangible Assets, Net</t>
  </si>
  <si>
    <t>Intangible Assets, Net [Abstract]</t>
  </si>
  <si>
    <t>7. INTANGIBLE ASSETS, NET
Intangible assets, exclusive of goodwill, consisted of the following at June 30 , 2015:
Gross Carrying Amount
Accumulated Amortization
Net Carrying Amount
Finite-lived intangible assets:
Long-term franchise agreements and contracts
$
$
$
Customer lists
Permits and non-competition agreements
Indefinite-lived intangible assets:
Solid waste collection and transportation permits
-
Material recycling facility permits
-
E&amp;P facility permits
-
-
Intangible assets, exclusive of goodwill
$
$
$
The weighted-average amortization period of long-term franchise agreements and contracts acquired during the six months ended June 30 , 2015 was 10.0 years. The weighted-average amortization period of customer lists acquired during the six months ended June 30, 2015 was 5.7 years. The weighted-average amortization period of finite-lived permits acquired during the six months ended June 30, 2015 was 38.1 years .
Intangible assets, exclusive of goodwill, consisted of the following at December 31, 2014:
Gross Carrying Amount
Accumulated Amortization
Net Carrying Amount
Finite-lived intangible assets:
Long-term franchise agreements and contracts
$
$
$
Customer lists
Permits and non-competition agreements
Indefinite-lived intangible assets:
Solid waste collection and transportation permits
-
Material recycling facility permits
-
E&amp;P facility permits
-
-
Intangible assets, exclusive of goodwill
$
$
$
Estimated future amortization expense for the next five years relating to finite-lived intangible assets is as follows:
For the year ending December 31, 2015
$
For the year ending December 31, 2016
$
For the year ending December 31, 2017
$
For the year ending December 31, 2018
$
For the year ending December 31, 2019
$</t>
  </si>
  <si>
    <t>Segment Reporting</t>
  </si>
  <si>
    <t>Segment Reporting [Abstract]</t>
  </si>
  <si>
    <t>8.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three geographic operating segments (Western, Central and Eastern) and its E&amp;P segment , which includes the majority of the Company’s E&amp;P waste treatment and disposal operations. The Company’s three geographic operating segments and its E&amp;P segment comprise the Company’s reportable segments. Each operating segment is responsible for managing several vertically integrated operations, which are comprised of districts.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Arkansas, Louisiana, New Mexico, North Dakota, Oklahoma, Texas, Wyoming and along the Gulf of Mexico.
The Company’s Chief Operating Decision Maker (“CODM”)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charges (gain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8.
Summarized financial information concerning the Company’s reportable segments for the three and six months ended June 30, 2015 and 2014, is shown in the following tables:
Three Months Ended
June 30, 2015
Revenue
Intercompany Revenue (b)
Reported Revenue
Segment EBITDA (c)
Western
$
$
$
$
Central
Eastern
E&amp;P
Corporate (a)
-
-
-
$
$
$
$
Three Months Ended
June 30, 2014
Revenue
Intercompany Revenue (b)
Reported Revenue
Segment EBITDA (c)
Western
$
$
$
$
Central
Eastern
E&amp;P
Corporate (a)
-
-
-
$
$
$
$
Six Months Ended
June 30, 2015
Revenue
Intercompany Revenue (b)
Reported Revenue
Segment EBITDA (c)
Western
$
$
$
$
Central
Eastern
E&amp;P
Corporate (a)
-
-
-
$
$
$
$
Six Months Ended
June 30, 2014
Revenue
Intercompany Revenue (b)
Reported Revenue
Segment EBITDA (c)
Western
$
$
$
$
Central
Eastern
E&amp;P
Corporate (a)
-
-
-
$
$
$
$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he following tables show changes in goodwill during the six months ended June 30, 2015 and 2014, by reportable segment:
Western
Central
Eastern
E&amp;P
Total
Balance as of December 31, 2014
$
$
$
$
$
Goodwill acquired
Balance as of June 30, 2015
$
$
$
$
$
Western
Central
Eastern
E&amp;P
Total
Balance as of December 31, 2013
$
$
$
$
$
Goodwill acquired
-
-
-
Goodwill divested
-
-
-
Goodwill adjustments
-
-
Balance as of June 30, 2014
$
$
$
$
$
The Company has no accumulated impairment losses associated with goodwill.
A reconciliation of the Company’s primary measure of segment profitability (segment EBITDA) to Income before income tax provision in the Condensed Consolidated Statements of Net Income is as follows:
Three months ended June 30,
Six months ended June 30,
2015
2014
2015
2014
Western segment EBITDA
$
$
$
$
Central segment EBITDA
Eastern segment EBITDA
E&amp;P segment EBITDA
Subtotal reportable segments
Unallocated corporate overhead
Depreciation
Amortization of intangibles
Impairments and other operating ( charges ) gains
Interest expense
Other income (expense), net
Income before income tax provision
$
$
$
$
The following tables reflect a breakdown of the Company’s revenue and inter-company eliminations for the periods indicated:
Three months ended June 30, 2015
Revenue
Intercompany Revenue
Reported Revenue
% of Reported Revenue
Solid waste collection
$
$
$
Solid waste disposal and transfer
Solid waste recycling
E&amp;P waste treatment, recovery and disposal
Intermodal and other
-
Total
$
$
$
Three months ended June 30, 2014
Revenue
Intercompany Revenue
Reported Revenue
% of Reported Revenue
Solid waste collection
$
$
$
Solid waste disposal and transfer
Solid waste recycling
E&amp;P waste treatment, recovery and disposal
Intermodal and other
Total
$
$
$
Six months ended June 30, 2015
Revenue
Intercompany Revenue
Reported Revenue
% of Reported Revenue
Solid waste collection
$
$
$
Solid waste disposal and transfer
Solid waste recycling
E&amp;P waste treatment, recovery and disposal
Intermodal and other
-
Total
$
$
$
Six months ended June 30, 2014
Revenue
Intercompany Revenue
Reported Revenue
% of Reported Revenue
Solid waste collection
$
$
$
Solid waste disposal and transfer
Solid waste recycling
E&amp;P waste treatment, recovery and disposal
Intermodal and other
Total
$
$
$</t>
  </si>
  <si>
    <t>Derivative Financial Instruments</t>
  </si>
  <si>
    <t>Derivative Financial Instruments [Abstract]</t>
  </si>
  <si>
    <t xml:space="preserve">9. DERIVATIVE FINANCIAL INSTRUMENTS
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in the Condensed Consolidated Statements of Cash Flows.
One of the Company’s objectives for utilizing derivative instruments is to reduce its exposure to fluctuations in cash flows due to changes in the variable interest rates of certain borrowings issued under its prior credit agreement and credit agreement. The Company’s strategy to achieve that objective involves entering into interest rate swaps. The interest rate swaps outstanding at June 30, 2015 were specifically designated to the Company’s credit agreement and accounted for as cash flow hedges.
At June 30, 2015, the Company’s derivative instruments included six interest rate swap agreements as follows:
Date Entered
Notional Amount
Fixed Interest Rate Paid*
Variable Interest Rate Received
Effective Date
Expiration Date
December 2011
$
1-month LIBOR
February 2014
February 2017
April 2014
$
1-month LIBOR
July 2014
July 2019
May 2014
$
1-month LIBOR
October 2015
October 2020
May 2014
$
1-month LIBOR
October 2015
October 2020
May 2014
$
1-month LIBOR
October 2015
October 2020
May 2014
$
1-month LIBOR
October 2015
October 2020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June 30, 2015, the Company’s derivative instruments included three fuel hedge agreements as follows:
Date Entered
Notional Amount
(in gallons per month)
Diesel Rate Paid Fixed (per gallon)
Diesel Rate Received Variable
Effective Date
Expiration Date
June 2012
300,000
$
DOE Diesel Fuel Index*
January 2014
December 2015
May 2015
300,000
$
DOE Diesel Fuel Index*
January 2016
December 2017
May 2015
200,000
$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he fair values of derivative instruments designated as cash flow hedges as of June 30, 2015, were as follows:
Derivatives Designated as Cash
Asset Derivatives
Liability Derivatives
Flow Hedges
Balance Sheet Location
Fair Value
Balance Sheet Location
Fair Value
Interest rate swaps
$
-
Accrued liabilities (a)
$
Other long-term liabilities
Fuel hedges
-
Accrued liabilities (b)
Other long-term liabilities
Total derivatives designated as cash flow hedges
$
-
$
____________________
(a) Represents the estimated amount of the existing unrealized losses on interest rate swaps as of June 30, 2015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June 30, 2015 (based on the forward DOE diesel fuel index curve at that date), included in AOCL expected to be reclassified into pre-tax earnings within the next 12 months. The actual amounts reclassified into earnings are dependent on future movements in diesel fuel prices.
The fair values of derivative instruments designated as cash flow hedges as of December 31, 2014, were as follows:
Derivatives Designated as Cash
Asset Derivatives
Liability Derivatives
Flow Hedges
Balance Sheet Location
Fair Value
Balance Sheet Location
Fair Value
Interest rate swaps
Other assets, net
$
Accrued liabilities
$
Other long-term liabilities
Fuel hedges
-
Accrued liabilities
Total derivatives designated as cash flow hedges
$
$
The following table summarizes the impact of the Company’s cash flow hedges on the results of operations, comprehensive income and AOCL for the three and six months ended June 30, 2015 and 2014:
Derivatives Designated as Cash Flow Hedges
Amount of Gain or (Loss) Recognized as AOCL on Derivatives, Net of Tax (Effective Portion) (a)
Statement of
Net Income Classification
Amount of (Gain) or Loss Reclassified from AOCL into Earnings, Net of Tax (Effective Portion) (b),(c)
Three Months Ended
June 30,
Three Months Ended
June 30,
2015
2014
2015
2014
Interest rate swaps
$
$
Interest expense
$
$
Fuel hedges
Cost of operations
Total
$
$
$
$
Derivatives Designated as Cash Flow Hedges
Amount of Gain or (Loss) Recognized as AOCL on Derivatives, Net of Tax (Effective Portion) (a)
Statement of
Net Income Classification
Amount of (Gain) or Loss Reclassified from AOCL into Earnings, Net of Tax (Effective Portion) (b),(c)
Six Months Ended
June 30,
Six Months Ended
June 30,
2015
2014
2015
2014
Interest rate swaps
$
$
Interest expense
$
$
Fuel hedges
Cost of operations
Total
$
$
$
$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six months ended June 30, 2015 and 2014.
See Note 13 for further discussion on the impact of the Company’s hedge accounting to its consolidated comprehensive income and AOCL. </t>
  </si>
  <si>
    <t>Fair Value of Financial Instruments</t>
  </si>
  <si>
    <t>Fair Value [Abstract]</t>
  </si>
  <si>
    <t>10. FAIR VALUE OF FINANCIAL INSTRUMENTS
The Company’s financial instruments consist primarily of cash and equivalents, trade receivables, restricted assets, trade payables, debt instruments, contingent consideration obliga tions, interest rate swaps and fuel hedge s . As of June 30 , 2015 and December 31, 2014,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June 30 , 2015 and December 31, 2014,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June 30 , 2015 and December 31, 2014, are as follows:
Carrying Value at
Fair Value* at
June 30 ,
2015
December 31, 2014
June 30 ,
2015
December 31, 2014
6.22 % Senior Notes due 2015
$
$
$
$
3.30 % Senior Notes due 2016
$
$
$
$
4.00 % Senior Notes due 2018
$
$
$
$
5.25% Senior Notes due 2019
$
$
$
$
4.64% Senior Notes due 2021
$
$
$
$
______________________
* Senior Notes are classified as Level 2 within the fair value hierarchy. Fair value is based on quotes of bonds with similar ratings in similar industries.
For details on the fair value of the Company’s interest rate swaps, fuel hedge s and restricted assets, refer to Note 12.</t>
  </si>
  <si>
    <t>Net Income Per Share Information</t>
  </si>
  <si>
    <t>Net Income Per Share Information [Abstract]</t>
  </si>
  <si>
    <t xml:space="preserve">11. NET INCOME PER SHARE INFORMATION
The following table sets forth the calculation of the numerator and denominator used in the computation of basic and diluted net income per common share attributable to the Company’s common stockholders for the three and six months ended June 30 , 2015 and 2014:
Three months ended June 30 ,
Six months ended June 30 ,
2015
2014
2015
2014
Numerator:
Net income attributable to Waste Connections for basic and diluted earnings per share
$
$
$
$
Denominator:
Basic shares outstanding
Dilutive effect of stock options and warrants
Dilutive effect of restricted stock units
Diluted shares outstanding
For the three months ended June 30 , 2015 and 2014 , stock options and warrants to purchase 51,040 and 33,112 shares of common stock, respectively, were excluded from the computation of diluted earnings per share as they were anti-dilutive. For the six months ended June 30, 2015 and 2014, stock options and warrants to purchase 51,040 and 33,112 shares of common stock , respectively, were excluded from the computation of diluted earnings per share as they were anti-dilutive. </t>
  </si>
  <si>
    <t>Fair Value Measurements</t>
  </si>
  <si>
    <t>12.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 s .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 s . The assumptions used in preparing the DCF model include: (i) estimates for the forward DOE index curve; and (ii) the discount rate based on risk-free interest rates over the term of the hedge contract s . The DOE index curve used in the DCF model was obtained from financial institutions that trade these contracts and ranged f rom $2.88 to $3.23 at June 30, 2015 and from $2.96 to $3.41 at December 31, 2014. The weighted average DOE index curve used in the DCF model was $3.11 and $3.04 at June 30 , 2015 and December 31, 2014, respectively. Significant increases (decreases) in the forward DOE index curve would result in a significantly higher (lower) fair value measurement. For the Company’s interest rate swaps and fuel hedge s , the Company also considers the Company’s creditworthiness in its determination of the fair value measurement of these instruments in a net liability position and the bank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The Company’s assets and liabilities measured at fair value on a recurring basis at June 30 , 2015 and December 31, 2014, were as follows:
Fair Value Measurement at June 30 , 2015 Using
Total
Quoted Prices in Active Markets for Identical Assets (Level 1)
Significant Other Observable Inputs (Level 2)
Significant Unobservable Inputs (Level 3)
Interest rate swap derivative instruments – net liability position
$
$
-
$
$
-
Fuel hedge derivative instruments – net liability position
$
$
-
$
-
$
Restricted assets
$
$
-
$
$
-
Contingent consideration
$
$
-
$
-
$
Fair Value Measurement at December 31, 2014 Using
Total
Quoted Prices in Active Markets for Identical Assets (Level 1)
Significant Other Observable Inputs (Level 2)
Significant Unobservable Inputs (Level 3)
Interest rate swap derivative instruments – net liability position
$
$
-
$
$
-
Fuel hedge derivative instrument – net liability position
$
$
-
$
-
$
Restricted assets
$
$
-
$
$
-
Contingent consideration
$
$
-
$
-
$
The following table summarizes the change in the fair value for Level 3 derivatives for the six months ended June 30 , 2015:
Level 3 Derivatives
Balance as of December 31, 2014
$
Realized losses included in earnings
Unrealized losses included in AOCL
Balance as of June 30 , 2015
$
The following table summarizes the change in the fair value for Level 3 derivatives for the six months ended June 30 , 2014:
Level 3 Derivatives
Balance as of December 31, 2013
$
Realized gains included in earnings
Unrealized gains included in AOCL
Balance as of June 30 , 2014
$</t>
  </si>
  <si>
    <t>Other Comprehensive Income (Loss)</t>
  </si>
  <si>
    <t>Other Comprehensive Income (Loss) [Abstract]</t>
  </si>
  <si>
    <t xml:space="preserve">13. OTHER COMPREHENSIVE INCOME (LOSS)
O ther comprehensive income (loss) includes changes in the fair value of interest rate swaps and fuel hedge s that qualify for hedge accounting. The components of other comprehensive income (loss) and related tax effects for the three and six month periods ended June 30, 2015 and 2014, are as follows:
Three months ended June 30, 2015
Gross
Tax effect
Net of tax
Interest rate swap amounts reclassified into interest expense
$
$
$
Fuel hedge amounts reclassified into cost of operations
Changes in fair value of interest rate swaps
Changes in fair value of fuel hedges
$
$
$
Three months ended June 30, 2014
Gross
Tax effect
Net of tax
Interest rate swap amounts reclassified into interest expense
$
$
$
Fuel hedge amounts reclassified into cost of operations
Changes in fair value of interest rate swaps
Changes in fair value of fuel hedges
$
$
$
Six months ended June 30, 2015
Gross
Tax effect
Net of tax
Interest rate swap amounts reclassified into interest expense
$
$
$
Fuel hedge amounts reclassified into cost of operations
Changes in fair value of interest rate swaps
Changes in fair value of fuel hedges
$
$
$
Six months ended June 30, 2014
Gross
Tax effect
Net of tax
Interest rate swap amounts reclassified into interest expense
$
$
$
Fuel hedge amounts reclassified into cost of operations
Changes in fair value of interest rate swaps
Changes in fair value of fuel hedges
$
$
$
A rollforward of the amounts included in AOCL, net of taxes, for the six months ended June 30 , 2015 and 2014, is as follows:
Fuel Hedge s
Interest Rate Swaps
Accumulated Other Comprehensive Loss
Balance at December 31, 2014
$
$
$
Amounts reclassified into earnings
Changes in fair value
Balance at June 30 , 2015
$
$
$
Fuel Hedge s
Interest Rate Swaps
Accumulated Other Comprehensive Loss
Balance at December 31, 2013
$
$
$
Amounts reclassified into earnings
Changes in fair value
Balance at June 30 , 2014
$
$
$
See Note 9 for further discussion on the Company’s derivative instruments. </t>
  </si>
  <si>
    <t>Stockholders' Equity</t>
  </si>
  <si>
    <t>Stockholders' Equity [Abstract]</t>
  </si>
  <si>
    <t>14. STOCKHOLDERS' EQUITY
Stock-Based Compensation
Restricted Stock Units
A summary of activity related to restricted stock units (“RSUs”) during the six month period ended June 30 , 2015, is presented below:
Unvested Shares
Outstanding at December 31, 2014
Granted
Forfeited
Vested and Issued
Vested and Unissued
Outstanding at June 30 , 2015
The weighted average grant-date fair value per share for the shares of common stock underlying the RSUs granted during the six month period ended June 30 , 2015 was $46.43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shares of the Company’s common stock underlying the deferred RSUs. At June 30 , 2015 and 2014, the Company had 256,621 and 223,752 vested deferred RSUs outstanding, respectively.
Performance-Based Restricted Stock Units
A summary of activity related to performance-based restricted stock units (“PSUs”) during the six month period ended June 30 , 2015, is presented below:
Unvested Shares
Outstanding at December 31, 2014
Granted
Outstanding at June 30, 2015
During the six months ended June 30, 2015, the Compensation Committee granted PSUs to the Company’s executive officers with three -year performance-based metrics that the Company must meet before those awards may be earned, and the performance period for those grants ends on December 31, 2017 . During the same period, the Compensation Committee also granted PSUs to the Company’s executive officers and non-executive officers with a new one-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shares of common stock underlying all PSUs granted during the six month period ended June 30 , 2015 was $46.47 .
Share Repurchase Program
The Company’s Board of Directors has authorized a common stock repurchase program for the repurchase of up to $1,200,000 of common stock through December 31, 2017. Unde 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During the six months ended June 30 , 2015, the Company repurchased 903,769 shares of its common stock at an aggregate cost of $41,311 . During the six months ended June 30 , 2014, the Company did not repurchase any shares of its common stock. As of June 30, 2015, the remaining maximum dollar value of shares available for repurchase under the program was approximately $367,332 . The Company’s policy related to repurchases of its common stock is to charge any excess of cost over par value entirely to additional paid-in capital.
Cash Dividend
In October 2014, the Company announced that its Board of Directors increased its regular quarterly cash dividend by $0.015 , from $0.115 to $0.13 per share. Cash dividends of $32,203 and $28,496 were paid during the six months ended June 30 , 2015 and 2014, respectively.</t>
  </si>
  <si>
    <t>Commitments and Contingencies</t>
  </si>
  <si>
    <t>Commitments and Contingencies [Abstract]</t>
  </si>
  <si>
    <t xml:space="preserve">15. COMMITMENTS AND CONTINGENCIES
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operating permit held by the Company.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June 30, 2015, there is no current proceeding or litigation involving the Company or its property that the Company believes could have a material adverse impact on its business, financial condition, results of operations or cash flows.
Madera County, California Materials Recovery Facility Contract Litigation
The Company’s subsidiary, Madera Disposal Systems, Inc. (“MDSI”) was named in a complaint captioned County of Madera vs. Madera Disposal Systems, Inc., et al, filed in Madera County Superior Court (Case No. MCV 059402) on March 5, 2012, and subsequently transferred to Fresno County Superior Court. Madera County alleges in the complaint that from 2007 through 2010, MDSI breached a contract with the County for the operation of a materials recovery facility by withholding profits from facility operations in excess of those authorized by the contract. The County further alleges that the breach gives the County the unilateral right to terminate all of its contracts with MDSI, including contracts for (1) the collection of residential and commercial waste in the unincorporated parts of the County, (2) operation of the materials recovery facility, (3) operation of the North Fork Transfer Station and (4) operation of the Fairmead Landfill. The County seeks monetary damages of $2,962 from MDSI, plus pre-judgment interest at 10% per annum.
MDSI had been under contract with the County to collect residential and commercial waste and operate the county-owned Fairmead Landfill continuously since at least 1981. In 1993, MDSI contracted with the County to construct and operate a materials recovery facility for the County on the premises of the Fairmead Landfill. After it entered into the materials recovery facility contract, MDSI entered into new contracts with the County for waste collection and landfill operation to run concurrently with the materials recovery facility contract. In 1998, MDSI and the County agreed to extend the terms of the County contracts until November 10, 2012, with MDSI holding a unilateral option to extend the contracts for an additional five -year term.
In March 2011, the County issued a Notice of Default to MDSI under the materials recovery facility contract and gave MDSI 30 days to cure the default. MDSI provided information that it believed demonstrated that it was not in default under the contract and had not withheld profits that it was obligated to deliver to the County under the terms of the contract.
On February 7, 2012, the County issued a Notice of Termination to MDSI terminating all of its contracts effective November 1, 2012. The lawsuit followed on March 5, 2012. MDSI answered the complaint and asserted a claim against the County for wrongful termination of the contracts. On October 31, 2012, MDSI ceased providing services and vacated the County premises. The case is set for trial in Fresno in February 2016.
At this point, the Company is not able to determine the likelihood of any outcome in this matter. The Company disputes Madera County’s right to terminate the MDSI contracts effective November 1, 2012, and seeks damages for the profits lost as a result of the wrongful termination. The Company estimates that the current annual impact to its pre-tax earnings resulting from the termination of MDSI’s contracts with Madera County is approximately $2,300 per year, not including any monetary damages and interest the Court could order MDSI to pay the County.
Lower Duwamish Waterway Superfund Site Allocation Process
The Company’s subsidiary, Northwest Container Services, Inc. (“NWCS”), has been named by the U.S. Environmental Protection Agency, Region 10 (the “EPA”), along with more than 100 others, as a potentially responsible party (“PRP”) under the Comprehensive Environmental Response, Compensation and Liability Act (“CERCLA”) with respect to the Lower Duwamish Waterway Superfund Site (the “LDW Site”). Listed on the National Priorities List in 2001, the LDW Site is a five-mile stretch of the Duwamish River flowing into Elliott Bay in Seattle, Washington. A group of PRPs consisting of the City of Seattle, King County, the Port of Seattle, and Boeing Company conducted a Remedial Investigation/Feasibility Study for the LDW Site, and on December 2, 2014, the EPA issued its Record of Decision (“ROD”) describing the selected remedy. The EPA estimates the total cleanup costs (in present value dollars) at $342,000 , and estimates that it will take seven years to implement the remedy. Implementation will not begin until after the ongoing Early Action Area cleanups have been completed (estimated to be in mid-2015), as well as additional baseline sampling throughout the LDW Site and the preparation of a remedial design, activities that will take a number of years. The ROD also specifies ten years of monitoring following the cleanup, and provides that if the cleanup goals have not been met by the close of this period, then additional remediation activities may be required at that time. In August 2014, NWCS entered into an Alternative Dispute Resolution Memorandum of Agreement with several dozen other PRPs and a neutral allocator to conduct a non-binding allocation of both certain past response costs allegedly incurred at the LDW Site as well as the anticipated future response costs associated with the cleanup . The allocation process is designed to develop evidence relating to each PRP’s nexus, if any, to the LDW Site (whether or not that PRP is participating in the allocation process), for the allocator to hear arguments as to how each PRP’s nexus affects the allocation of response costs, and to determine each PRP’s share of the past and future response costs. NWCS is defending itself vigorously in this confidential allocation process and does not anticipate being allocated a material share of responsibility for the response costs . The allocation process is currently scheduled to be completed in mid-2018 with the entry of cleanup implementation and cash-out settlement agreements between and amongst the PRPs and the EPA. At this point the Company is not able to determine the likelihood of any outcome in this matter.
Chiquita Canyon Landfill Expansion Complaint
The Company’s subsidiary, Chiquita Canyon, LLC (“CCL”), is in the process of seeking approval to expand the lateral footprint and vertical height of its Chiquita Canyon Landfill in California. In response to its published draft environmental impact report (“EIR”) regarding the proposed expansion, on June 8, 2015 two individuals and two organizations filed an administrative complaint with the California Environmental Protection Agency, the California Department of Resources Recycling and Recovery and the California Air Resources Board against the County of Los Angeles, alleging that the county has committed racial discrimination under California law through its permitting policies and practices. Among other things, the complaint alleges that the County of Los Angeles failed to provide equal opportunities for residents of all races to participate in the draft EIR process. The complaint seeks, among other things, a suspension of the draft EIR, the institution of hearings regarding the draft EIR that follow specified procedures and the implementation of certain surveys, notices and other hearings. CCL is not a party to this complaint. At this point the Company is not able to determine the likelihood of any outcome in this matter, including whether it may result in a delay of the permitting process for the proposed expansion of CCL’s facility. </t>
  </si>
  <si>
    <t>Subsequent Event</t>
  </si>
  <si>
    <t>Subsequent Event [Abstract]</t>
  </si>
  <si>
    <t>16. SUBSEQUENT EVENT
On July 27, 2015 , the Company announced that its Board of Directors approved a regular quarterly cash dividend of $0.13 per share on the Company’s common stock. The dividend will be paid on August 24, 2015 , to stockholders of record on the close of business on August 10, 2015 .</t>
  </si>
  <si>
    <t>Landfill Accounting (Tables)</t>
  </si>
  <si>
    <t>Reconciliation of Final Capping, Closure and Post-Closure Liability Balance</t>
  </si>
  <si>
    <t>The following is a reconciliation of the Company’s final capping, closure and post-closure liability balance from December 31, 2014 to June 30 , 2015:
Final capping, closure and post-closure liability at December 31, 2014
$
Adjustments to final capping, closure and post-closure liabilities
Liabilities incurred
Accretion expense associated with landfill obligations
Closure payments
Final capping, closure and post-closure liability at June 30 , 2015
$</t>
  </si>
  <si>
    <t>Long-Term Debt (Tables)</t>
  </si>
  <si>
    <t xml:space="preserve">Long-term debt consists of the following:
June 30,
2015
December 31, 2014
Revolver under new credit agreement, bearing interest ranging from 1.37 % to 3.45 %*
$
$
-
Term loan under new credit agreement, bearing interest ranging from 1.37 % to 1.38 % *
-
Revolver under prior credit agreement
-
Prior term loan agreement
-
2015 Notes, bearing interest at 6.22 %
2016 Notes, bearing interest at 3.30%
2018 Notes, bearing interest at 4.00%
2019 Notes, bearing interest at 5.25 %
2021 Notes, bearing interest at 4.64%
Tax-exempt bonds, bearing interest ranging from 0.06 % to 0. 19 %*
Notes payable to sellers and other third parties, bearing interest at 2.5 % to 10.9 %*
Less – current portion
Less – debt issuance costs
$
$
____________________
* Interest rates in the table above represent the range of interest rates incurred during the six month period ended June 30, 2015. </t>
  </si>
  <si>
    <t>Intangible Assets, Net (Tables)</t>
  </si>
  <si>
    <t>Intangible Assets Exclusive of Goodwill</t>
  </si>
  <si>
    <t>Intangible assets, exclusive of goodwill, consisted of the following at June 30, 2015:
Gross Carrying Amount
Accumulated Amortization
Net Carrying Amount
Finite-lived intangible assets:
Long-term franchise agreements and contracts
$
$
$
Customer lists
Permits and non-competition agreements
Indefinite-lived intangible assets:
Solid waste collection and transportation permits
-
Material recycling facility permits
-
E&amp;P facility permits
-
-
Intangible assets, exclusive of goodwill
$
$
$
Intangible assets, exclusive of goodwill, consisted of the following at December 31, 2014:
Gross Carrying Amount
Accumulated Amortization
Net Carrying Amount
Finite-lived intangible assets:
Long-term franchise agreements and contracts
$
$
$
Customer lists
Permits and non-competition agreements
Indefinite-lived intangible assets:
Solid waste collection and transportation permits
-
Material recycling facility permits
-
E&amp;P facility permits
-
-
Intangible assets, exclusive of goodwill
$
$
$</t>
  </si>
  <si>
    <t>Estimated Future Amortization Expense of Amortizable Intangible Assets</t>
  </si>
  <si>
    <t>Estimated future amortization expense for the next five years relating to finite-lived intangible assets is as follows:
For the year ending December 31, 2015
$
For the year ending December 31, 2016
$
For the year ending December 31, 2017
$
For the year ending December 31, 2018
$
For the year ending December 31, 2019
$</t>
  </si>
  <si>
    <t>Segment Reporting (Tables)</t>
  </si>
  <si>
    <t>Summary of Financial Information Concerning Company's Reportable Segments</t>
  </si>
  <si>
    <t xml:space="preserve">Summarized financial information concerning the Company’s reportable segments for the three and six months ended June 30, 2015 and 2014, is shown in the following tables:
Three Months Ended
June 30, 2015
Revenue
Intercompany Revenue (b)
Reported Revenue
Segment EBITDA (c)
Western
$
$
$
$
Central
Eastern
E&amp;P
Corporate (a)
-
-
-
$
$
$
$
Three Months Ended
June 30, 2014
Revenue
Intercompany Revenue (b)
Reported Revenue
Segment EBITDA (c)
Western
$
$
$
$
Central
Eastern
E&amp;P
Corporate (a)
-
-
-
$
$
$
$
Six Months Ended
June 30, 2015
Revenue
Intercompany Revenue (b)
Reported Revenue
Segment EBITDA (c)
Western
$
$
$
$
Central
Eastern
E&amp;P
Corporate (a)
-
-
-
$
$
$
$
Six Months Ended
June 30, 2014
Revenue
Intercompany Revenue (b)
Reported Revenue
Segment EBITDA (c)
Western
$
$
$
$
Central
Eastern
E&amp;P
Corporate (a)
-
-
-
$
$
$
$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
  </si>
  <si>
    <t>Changes in Goodwill by Reportable Segment</t>
  </si>
  <si>
    <t>The following tables show changes in goodwill during the six months ended June 30, 2015 and 2014, by reportable segment:
Western
Central
Eastern
E&amp;P
Total
Balance as of December 31, 2014
$
$
$
$
$
Goodwill acquired
Balance as of June 30, 2015
$
$
$
$
$
Western
Central
Eastern
E&amp;P
Total
Balance as of December 31, 2013
$
$
$
$
$
Goodwill acquired
-
-
-
Goodwill divested
-
-
-
Goodwill adjustments
-
-
Balance as of June 30, 2014
$
$
$
$
$</t>
  </si>
  <si>
    <t>Reconciliation of Primary Measure of Segment Profitability to Income before Income Tax Provision</t>
  </si>
  <si>
    <t>A reconciliation of the Company’s primary measure of segment profitability (segment EBITDA) to Income before income tax provision in the Condensed Consolidated Statements of Net Income is as follows:
Three months ended June 30,
Six months ended June 30,
2015
2014
2015
2014
Western segment EBITDA
$
$
$
$
Central segment EBITDA
Eastern segment EBITDA
E&amp;P segment EBITDA
Subtotal reportable segments
Unallocated corporate overhead
Depreciation
Amortization of intangibles
Impairments and other operating ( charges ) gains
Interest expense
Other income (expense), net
Income before income tax provision
$
$
$
$</t>
  </si>
  <si>
    <t>Total Reported Revenues by Service Line</t>
  </si>
  <si>
    <t>The following tables reflect a breakdown of the Company’s revenue and inter-company eliminations for the periods indicated:
Three months ended June 30, 2015
Revenue
Intercompany Revenue
Reported Revenue
% of Reported Revenue
Solid waste collection
$
$
$
Solid waste disposal and transfer
Solid waste recycling
E&amp;P waste treatment, recovery and disposal
Intermodal and other
-
Total
$
$
$
Three months ended June 30, 2014
Revenue
Intercompany Revenue
Reported Revenue
% of Reported Revenue
Solid waste collection
$
$
$
Solid waste disposal and transfer
Solid waste recycling
E&amp;P waste treatment, recovery and disposal
Intermodal and other
Total
$
$
$
Six months ended June 30, 2015
Revenue
Intercompany Revenue
Reported Revenue
% of Reported Revenue
Solid waste collection
$
$
$
Solid waste disposal and transfer
Solid waste recycling
E&amp;P waste treatment, recovery and disposal
Intermodal and other
-
Total
$
$
$
Six months ended June 30, 2014
Revenue
Intercompany Revenue
Reported Revenue
% of Reported Revenue
Solid waste collection
$
$
$
Solid waste disposal and transfer
Solid waste recycling
E&amp;P waste treatment, recovery and disposal
Intermodal and other
Total
$
$
$</t>
  </si>
  <si>
    <t>Derivative Financial Instruments (Tables)</t>
  </si>
  <si>
    <t>Fair Value of Derivative Instrument Designated as Cash Flow Hedges</t>
  </si>
  <si>
    <t>The fair values of derivative instruments designated as cash flow hedges as of June 30, 2015, were as follows:
Derivatives Designated as Cash
Asset Derivatives
Liability Derivatives
Flow Hedges
Balance Sheet Location
Fair Value
Balance Sheet Location
Fair Value
Interest rate swaps
$
-
Accrued liabilities (a)
$
Other long-term liabilities
Fuel hedges
-
Accrued liabilities (b)
Other long-term liabilities
Total derivatives designated as cash flow hedges
$
-
$
____________________
(a) Represents the estimated amount of the existing unrealized losses on interest rate swaps as of June 30, 2015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June 30, 2015 (based on the forward DOE diesel fuel index curve at that date), included in AOCL expected to be reclassified into pre-tax earnings within the next 12 months. The actual amounts reclassified into earnings are dependent on future movements in diesel fuel prices.
The fair values of derivative instruments designated as cash flow hedges as of December 31, 2014, were as follows:
Derivatives Designated as Cash
Asset Derivatives
Liability Derivatives
Flow Hedges
Balance Sheet Location
Fair Value
Balance Sheet Location
Fair Value
Interest rate swaps
Other assets, net
$
Accrued liabilities
$
Other long-term liabilities
Fuel hedges
-
Accrued liabilities
Total derivatives designated as cash flow hedges
$
$</t>
  </si>
  <si>
    <t>Impact of Cash Flow Hedges on Results of Operations, Comprehensive Income and Accumulated Other Comprehensive Loss</t>
  </si>
  <si>
    <t xml:space="preserve">The following table summarizes the impact of the Company’s cash flow hedges on the results of operations, comprehensive income and AOCL for the three and six months ended June 30, 2015 and 2014:
Derivatives Designated as Cash Flow Hedges
Amount of Gain or (Loss) Recognized as AOCL on Derivatives, Net of Tax (Effective Portion) (a)
Statement of
Net Income Classification
Amount of (Gain) or Loss Reclassified from AOCL into Earnings, Net of Tax (Effective Portion) (b),(c)
Three Months Ended
June 30,
Three Months Ended
June 30,
2015
2014
2015
2014
Interest rate swaps
$
$
Interest expense
$
$
Fuel hedges
Cost of operations
Total
$
$
$
$
Derivatives Designated as Cash Flow Hedges
Amount of Gain or (Loss) Recognized as AOCL on Derivatives, Net of Tax (Effective Portion) (a)
Statement of
Net Income Classification
Amount of (Gain) or Loss Reclassified from AOCL into Earnings, Net of Tax (Effective Portion) (b),(c)
Six Months Ended
June 30,
Six Months Ended
June 30,
2015
2014
2015
2014
Interest rate swaps
$
$
Interest expense
$
$
Fuel hedges
Cost of operations
Total
$
$
$
$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June 30, 2015, the Company’s derivative instruments included six interest rate swap agreements as follows:
Date Entered
Notional Amount
Fixed Interest Rate Paid*
Variable Interest Rate Received
Effective Date
Expiration Date
December 2011
$
1-month LIBOR
February 2014
February 2017
April 2014
$
1-month LIBOR
July 2014
July 2019
May 2014
$
1-month LIBOR
October 2015
October 2020
May 2014
$
1-month LIBOR
October 2015
October 2020
May 2014
$
1-month LIBOR
October 2015
October 2020
May 2014
$
1-month LIBOR
October 2015
October 2020
____________________
* Plus applicable margin. </t>
  </si>
  <si>
    <t>At June 30, 2015, the Company’s derivative instruments included three fuel hedge agreements as follows:
Date Entered
Notional Amount
(in gallons per month)
Diesel Rate Paid Fixed (per gallon)
Diesel Rate Received Variable
Effective Date
Expiration Date
June 2012
300,000
$
DOE Diesel Fuel Index*
January 2014
December 2015
May 2015
300,000
$
DOE Diesel Fuel Index*
January 2016
December 2017
May 2015
200,000
$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Fair Value of Financial Instruments (Tables)</t>
  </si>
  <si>
    <t>Carrying Values and Fair Values of Debt Instruments</t>
  </si>
  <si>
    <t xml:space="preserve">The carrying values and fair values of the Company’s debt instruments where the carrying values do not approximate their fair values as of June 30 , 2015 and December 31, 2014, are as follows:
Carrying Value at
Fair Value* at
June 30 ,
2015
December 31, 2014
June 30 ,
2015
December 31, 2014
6.22 % Senior Notes due 2015
$
$
$
$
3.30 % Senior Notes due 2016
$
$
$
$
4.00 % Senior Notes due 2018
$
$
$
$
5.25% Senior Notes due 2019
$
$
$
$
4.64% Senior Notes due 2021
$
$
$
$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The following table sets forth the calculation of the numerator and denominator used in the computation of basic and diluted net income per common share attributable to the Company’s common stockholders for the three and six months ended June 30 , 2015 and 2014:
Three months ended June 30 ,
Six months ended June 30 ,
2015
2014
2015
2014
Numerator:
Net income attributable to Waste Connections for basic and diluted earnings per share
$
$
$
$
Denominator:
Basic shares outstanding
Dilutive effect of stock options and warrants
Dilutive effect of restricted stock units
Diluted shares outstanding</t>
  </si>
  <si>
    <t>Fair Value Measurements (Tables)</t>
  </si>
  <si>
    <t>Assets and Liabilities Measured At Fair Value on Recurring Basis</t>
  </si>
  <si>
    <t>The Company’s assets and liabilities measured at fair value on a recurring basis at June 30 , 2015 and December 31, 2014, were as follows:
Fair Value Measurement at June 30 , 2015 Using
Total
Quoted Prices in Active Markets for Identical Assets (Level 1)
Significant Other Observable Inputs (Level 2)
Significant Unobservable Inputs (Level 3)
Interest rate swap derivative instruments – net liability position
$
$
-
$
$
-
Fuel hedge derivative instruments – net liability position
$
$
-
$
-
$
Restricted assets
$
$
-
$
$
-
Contingent consideration
$
$
-
$
-
$
Fair Value Measurement at December 31, 2014 Using
Total
Quoted Prices in Active Markets for Identical Assets (Level 1)
Significant Other Observable Inputs (Level 2)
Significant Unobservable Inputs (Level 3)
Interest rate swap derivative instruments – net liability position
$
$
-
$
$
-
Fuel hedge derivative instrument – net liability position
$
$
-
$
-
$
Restricted assets
$
$
-
$
$
-
Contingent consideration
$
$
-
$
-
$</t>
  </si>
  <si>
    <t>Change in Fair Value for Level 3 Derivatives</t>
  </si>
  <si>
    <t>The following table summarizes the change in the fair value for Level 3 derivatives for the six months ended June 30 , 2015:
Level 3 Derivatives
Balance as of December 31, 2014
$
Realized losses included in earnings
Unrealized losses included in AOCL
Balance as of June 30 , 2015
$
The following table summarizes the change in the fair value for Level 3 derivatives for the six months ended June 30 , 2014:
Level 3 Derivatives
Balance as of December 31, 2013
$
Realized gains included in earnings
Unrealized gains included in AOCL
Balance as of June 30 , 2014
$</t>
  </si>
  <si>
    <t>Other Comprehensive Income (Loss) (Tables)</t>
  </si>
  <si>
    <t>Components of Other Comprehensive Income (Loss)</t>
  </si>
  <si>
    <t>The components of other comprehensive income (loss) and related tax effects for the three and six month periods ended June 30, 2015 and 2014, are as follows:
Three months ended June 30, 2015
Gross
Tax effect
Net of tax
Interest rate swap amounts reclassified into interest expense
$
$
$
Fuel hedge amounts reclassified into cost of operations
Changes in fair value of interest rate swaps
Changes in fair value of fuel hedges
$
$
$
Three months ended June 30, 2014
Gross
Tax effect
Net of tax
Interest rate swap amounts reclassified into interest expense
$
$
$
Fuel hedge amounts reclassified into cost of operations
Changes in fair value of interest rate swaps
Changes in fair value of fuel hedges
$
$
$
Six months ended June 30, 2015
Gross
Tax effect
Net of tax
Interest rate swap amounts reclassified into interest expense
$
$
$
Fuel hedge amounts reclassified into cost of operations
Changes in fair value of interest rate swaps
Changes in fair value of fuel hedges
$
$
$
Six months ended June 30, 2014
Gross
Tax effect
Net of tax
Interest rate swap amounts reclassified into interest expense
$
$
$
Fuel hedge amounts reclassified into cost of operations
Changes in fair value of interest rate swaps
Changes in fair value of fuel hedges
$
$
$</t>
  </si>
  <si>
    <t>Amounts Included in Accumulated Other Comprehensive Loss</t>
  </si>
  <si>
    <t>A rollforward of the amounts included in AOCL, net of taxes, for the six months ended June 30 , 2015 and 2014, is as follows:
Fuel Hedge s
Interest Rate Swaps
Accumulated Other Comprehensive Loss
Balance at December 31, 2014
$
$
$
Amounts reclassified into earnings
Changes in fair value
Balance at June 30 , 2015
$
$
$
Fuel Hedge s
Interest Rate Swaps
Accumulated Other Comprehensive Loss
Balance at December 31, 2013
$
$
$
Amounts reclassified into earnings
Changes in fair value
Balance at June 30 , 2014
$
$
$</t>
  </si>
  <si>
    <t>Stockholders' Equity (Tables)</t>
  </si>
  <si>
    <t>Restricted Stock Units (RSUs) [Member]</t>
  </si>
  <si>
    <t>Share Based Compensation Arrangement By Share Based Payment Award [Line Items]</t>
  </si>
  <si>
    <t>Summary of Activity Related to Restricted Stock Units</t>
  </si>
  <si>
    <t>A summary of activity related to restricted stock units (“RSUs”) during the six month period ended June 30 , 2015, is presented below:
Unvested Shares
Outstanding at December 31, 2014
Granted
Forfeited
Vested and Issued
Vested and Unissued
Outstanding at June 30 , 2015</t>
  </si>
  <si>
    <t>Performance Shares [Member]</t>
  </si>
  <si>
    <t>Summary of Performance-Based Restricted Stock Units Activity and Related Information</t>
  </si>
  <si>
    <t>A summary of activity related to performance-based restricted stock units (“PSUs”) during the six month period ended June 30 , 2015, is presented below:
Unvested Shares
Outstanding at December 31, 2014
Granted
Outstanding at June 30, 2015</t>
  </si>
  <si>
    <t>Landfill Accounting (Narrative) (Details) $ in Thousands</t>
  </si>
  <si>
    <t>12 Months Ended</t>
  </si>
  <si>
    <t>Jun. 30, 2015USD ($)site$ / T</t>
  </si>
  <si>
    <t>Jun. 30, 2014USD ($)$ / T</t>
  </si>
  <si>
    <t>Dec. 31, 2014USD ($)</t>
  </si>
  <si>
    <t>Landfill Accounting [Line Items]</t>
  </si>
  <si>
    <t>Number of municipal solid waste landfills owned or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 of site operating agreements</t>
  </si>
  <si>
    <t>Number of landfills operated under limited-term operating agreements</t>
  </si>
  <si>
    <t>Property and equipment, net | $</t>
  </si>
  <si>
    <t>Average remaining landfill life based on permitted capacity and projected annual disposal volumes</t>
  </si>
  <si>
    <t>34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41 years</t>
  </si>
  <si>
    <t>Life of Company's owned landfills and landfills operated under life of site operating agreements min range</t>
  </si>
  <si>
    <t>2 years</t>
  </si>
  <si>
    <t>Life of Company's owned landfills and landfills operated under life of site operating agreements max range</t>
  </si>
  <si>
    <t>184 years</t>
  </si>
  <si>
    <t>Landfill depletion expense | $</t>
  </si>
  <si>
    <t>Average rate per ton consumed related to landfill depletion at owned landfills and landfills operated under life of site agreements | $ / T</t>
  </si>
  <si>
    <t>Discount rate for purposes of computing layers for final capping, closure and post-closure obligations</t>
  </si>
  <si>
    <t>4.75%</t>
  </si>
  <si>
    <t>5.75%</t>
  </si>
  <si>
    <t>Inflation rate for purposes of computing layers for final capping, closure and post-closure obligations</t>
  </si>
  <si>
    <t>2.50%</t>
  </si>
  <si>
    <t>Accretion expense associated with landfill obligations | $</t>
  </si>
  <si>
    <t>Average rate per ton consumed related to final capping, closure and post-closure landfill accretion expense | $ / T</t>
  </si>
  <si>
    <t>Restricted asset balance for purposes of securing our performance of future final capping, closure and post-closure obligations | $</t>
  </si>
  <si>
    <t>Landfill [Member]</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Final capping, closure and post-closure liability at the end of the period</t>
  </si>
  <si>
    <t>Long-Term Debt (Narrative) (Detail)</t>
  </si>
  <si>
    <t>Feb. 20, 2015USD ($)</t>
  </si>
  <si>
    <t>Jun. 30, 2015USD ($)agreement</t>
  </si>
  <si>
    <t>Jun. 30, 2014USD ($)</t>
  </si>
  <si>
    <t>Feb. 19, 2015USD ($)</t>
  </si>
  <si>
    <t>Debt Instrument [Line Items]</t>
  </si>
  <si>
    <t>Long term debt</t>
  </si>
  <si>
    <t>Credit Agreement [Member]</t>
  </si>
  <si>
    <t>Credit facility</t>
  </si>
  <si>
    <t>Maturity date</t>
  </si>
  <si>
    <t>Jan. 24,
		2020</t>
  </si>
  <si>
    <t>Master Note Purchase Agreement [Member]</t>
  </si>
  <si>
    <t>Maximum limit on certain restricted payments, including dividends and share repurchases</t>
  </si>
  <si>
    <t>Maximum limit of aggregate principal amount of notes outstanding</t>
  </si>
  <si>
    <t>Maximum limit of aggregate amount of permitted investments in other lines of business</t>
  </si>
  <si>
    <t>Third Supplement to Master Note Purchase Agreement [Member] | Scenario, Plan [Member]</t>
  </si>
  <si>
    <t>Aggregate principal amount</t>
  </si>
  <si>
    <t>Number of notes tranches | agreement</t>
  </si>
  <si>
    <t>2015A Note First Tranche [Member] | Scenario, Plan [Member]</t>
  </si>
  <si>
    <t>Aug. 20,
		2022</t>
  </si>
  <si>
    <t>Interest rate</t>
  </si>
  <si>
    <t>3.09%</t>
  </si>
  <si>
    <t>2015A Note Second Tranche [Member] | Scenario, Plan [Member]</t>
  </si>
  <si>
    <t>Aug. 20,
		2025</t>
  </si>
  <si>
    <t>3.41%</t>
  </si>
  <si>
    <t>Minimum [Member] | Credit Agreement [Member]</t>
  </si>
  <si>
    <t>Required interest coverage ratio</t>
  </si>
  <si>
    <t>Minimum [Member] | Credit Agreement [Member] | Base Rate [Member] | Swing Line Loans [Member]</t>
  </si>
  <si>
    <t>Margin rate for loans</t>
  </si>
  <si>
    <t>0.00%</t>
  </si>
  <si>
    <t>Minimum [Member] | Credit Agreement [Member] | LIBOR [Member] | Letter of Credit [Member]</t>
  </si>
  <si>
    <t>1.00%</t>
  </si>
  <si>
    <t>Maximum [Member] | Credit Agreement [Member]</t>
  </si>
  <si>
    <t>Reguired leverage ratio during material acquisition period</t>
  </si>
  <si>
    <t>Required leverage ratio</t>
  </si>
  <si>
    <t>Revolving credit term loan maximum borrowing capacity</t>
  </si>
  <si>
    <t>Maximum [Member] | Credit Agreement [Member] | Letter of Credit [Member]</t>
  </si>
  <si>
    <t>Maximum [Member] | Credit Agreement [Member] | Swing Line Loans [Member]</t>
  </si>
  <si>
    <t>Maximum [Member] | Credit Agreement [Member] | Base Rate [Member] | Swing Line Loans [Member]</t>
  </si>
  <si>
    <t>0.50%</t>
  </si>
  <si>
    <t>Maximum [Member] | Credit Agreement [Member] | LIBOR [Member] | Letter of Credit [Member]</t>
  </si>
  <si>
    <t>1.50%</t>
  </si>
  <si>
    <t>Maximum [Member] | Master Note Purchase Agreement [Member]</t>
  </si>
  <si>
    <t>Revolver Under Prior Credit Agreement [Member]</t>
  </si>
  <si>
    <t>May 4,
		2018</t>
  </si>
  <si>
    <t>Term Loan Facility [Member]</t>
  </si>
  <si>
    <t>Oct. 25,
		2017</t>
  </si>
  <si>
    <t>Term Loan Facility [Member] | Credit Agreement [Member]</t>
  </si>
  <si>
    <t>[1]</t>
  </si>
  <si>
    <t>Senior Notes due 2015 [Member]</t>
  </si>
  <si>
    <t>6.22%</t>
  </si>
  <si>
    <t>Senior Notes due 2019 [Member]</t>
  </si>
  <si>
    <t>5.25%</t>
  </si>
  <si>
    <t>Senior Notes due 2016 [Member]</t>
  </si>
  <si>
    <t>3.30%</t>
  </si>
  <si>
    <t>Senior Notes due 2018 [Member]</t>
  </si>
  <si>
    <t>4.00%</t>
  </si>
  <si>
    <t>Senior Notes due 2021 [Member]</t>
  </si>
  <si>
    <t>4.64%</t>
  </si>
  <si>
    <t>Tax-exempt Bonds [Member]</t>
  </si>
  <si>
    <t>2015A Notes [Member]</t>
  </si>
  <si>
    <t>Senior Notes | Master Note Purchase Agreement [Member] | Scenario, Plan [Member]</t>
  </si>
  <si>
    <t>Interest rates in the table above represent the range of interest rates incurred during the six month period ended June 30, 2015.</t>
  </si>
  <si>
    <t>Long-Term Debt (Long-Term Debt) (Detail) - USD ($) $ in Thousands</t>
  </si>
  <si>
    <t>Total debt</t>
  </si>
  <si>
    <t>Less - current portion</t>
  </si>
  <si>
    <t>Less - debt issuance costs</t>
  </si>
  <si>
    <t>Debt instrument maturity date year</t>
  </si>
  <si>
    <t>Interest rate, minimum</t>
  </si>
  <si>
    <t>0.06%</t>
  </si>
  <si>
    <t>Interest rate, maximum</t>
  </si>
  <si>
    <t>0.19%</t>
  </si>
  <si>
    <t>2.50% to 10.9% Notes Payable to Sellers and Other Third Parties [Member]</t>
  </si>
  <si>
    <t>10.90%</t>
  </si>
  <si>
    <t>Credit Agreement [Member] | Revolver Under Credit Facility [Member]</t>
  </si>
  <si>
    <t>1.37%</t>
  </si>
  <si>
    <t>3.45%</t>
  </si>
  <si>
    <t>Credit Agreement [Member] | Term Loan Facility [Member]</t>
  </si>
  <si>
    <t>1.38%</t>
  </si>
  <si>
    <t>Acquisitions (Narrative) (Detail) $ in Thousands</t>
  </si>
  <si>
    <t>1 Months Ended</t>
  </si>
  <si>
    <t>4 Months Ended</t>
  </si>
  <si>
    <t>Mar. 31, 2015USD ($)</t>
  </si>
  <si>
    <t>Jan. 31, 2015USD ($)territory</t>
  </si>
  <si>
    <t>Mar. 31, 2014USD ($)</t>
  </si>
  <si>
    <t>Jun. 30, 2015USD ($)</t>
  </si>
  <si>
    <t>Jun. 30, 2015USD ($)entity</t>
  </si>
  <si>
    <t>Jun. 30, 2014USD ($)entity</t>
  </si>
  <si>
    <t>Business Acquisition [Line Items]</t>
  </si>
  <si>
    <t>Cash consideration, net of cash acquired</t>
  </si>
  <si>
    <t>Acquisition related costs</t>
  </si>
  <si>
    <t>Number of individual businesses acquired that are not specifically described | entity</t>
  </si>
  <si>
    <t>Dunn &amp; Company LLC [Member]</t>
  </si>
  <si>
    <t>Contingent consideration payable period</t>
  </si>
  <si>
    <t>Contingent consideration</t>
  </si>
  <si>
    <t>Dunn &amp; Company LLC [Member] | Maximum [Member]</t>
  </si>
  <si>
    <t>Contingent consideration payment discount rate</t>
  </si>
  <si>
    <t>2.70%</t>
  </si>
  <si>
    <t>Dunn &amp; Company LLC [Member] | Minimum [Member]</t>
  </si>
  <si>
    <t>2.40%</t>
  </si>
  <si>
    <t>Shale Gas [Member]</t>
  </si>
  <si>
    <t>Number of E&amp;P waste stream treatment and recycling operations acquired | territory</t>
  </si>
  <si>
    <t>DNCS [Member]</t>
  </si>
  <si>
    <t>Debt fair value discount rate</t>
  </si>
  <si>
    <t>Long-term note payment period</t>
  </si>
  <si>
    <t>20 years</t>
  </si>
  <si>
    <t>Long-term note issued to former owners</t>
  </si>
  <si>
    <t>Payment terms</t>
  </si>
  <si>
    <t>The long-term note requires ten annual principal payments of $500, followed by an additional ten annual principal payments of $250, for total future cash payments of $7,500. The fair value of the long-term note was determined by applying a discount rate of 4.75% to the payments over the 20-year payment period.</t>
  </si>
  <si>
    <t>Total future cash payments</t>
  </si>
  <si>
    <t>DNCS [Member] | First 10 Years [Member]</t>
  </si>
  <si>
    <t>Annual principal payment</t>
  </si>
  <si>
    <t>DNCS [Member] | Years 11 Through 20 [Member]</t>
  </si>
  <si>
    <t>Screwbean Landfill, LLC [Member] | Dunn &amp; Company LLC [Member]</t>
  </si>
  <si>
    <t>Intangible Assets, Net (Narrative) (Detail)</t>
  </si>
  <si>
    <t>Long-term Franchise Agreements and Contracts [Member]</t>
  </si>
  <si>
    <t>Acquired Finite-Lived Intangible Assets [Line Items]</t>
  </si>
  <si>
    <t>Weighted average amortization period of acquired intangible assets</t>
  </si>
  <si>
    <t>10 years</t>
  </si>
  <si>
    <t>Customer Lists [Member]</t>
  </si>
  <si>
    <t>5 years 8 months 9 days</t>
  </si>
  <si>
    <t>Permits and Non-Competition Agreements [Member]</t>
  </si>
  <si>
    <t>38 years 1 month 10 day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Finite-lived intangible assets, net carrying amount</t>
  </si>
  <si>
    <t>Intangible assets, net, exclusive of goodwill</t>
  </si>
  <si>
    <t>Indefinite-lived intangible assets, gross carrying amount</t>
  </si>
  <si>
    <t>Indefinite-lived intangible assets</t>
  </si>
  <si>
    <t>Solid Waste Collection and Transportation Permits [Member]</t>
  </si>
  <si>
    <t>Material Recycling Facility Permits [Member]</t>
  </si>
  <si>
    <t>Exploration and Production Facility Permits [Member]</t>
  </si>
  <si>
    <t>Intangible Assets, Net (Estimated Future Amortization Expense of Amortizable Intangible Assets) (Detail) $ in Thousands</t>
  </si>
  <si>
    <t>For the year ending December 31, 2015</t>
  </si>
  <si>
    <t>For the year ending December 31, 2016</t>
  </si>
  <si>
    <t>For the year ending December 31, 2017</t>
  </si>
  <si>
    <t>For the year ending December 31, 2018</t>
  </si>
  <si>
    <t>For the year ending December 31, 2019</t>
  </si>
  <si>
    <t>Segment Reporting (Narrative) (Detail) - Jun. 30, 2015 $ in Thousands</t>
  </si>
  <si>
    <t>USD ($)customersegment</t>
  </si>
  <si>
    <t>Number of contracts or customers accounted for more than 10% of the Company's total revenues at the consolidated or reportable segment level | customer</t>
  </si>
  <si>
    <t>Number of operating segments</t>
  </si>
  <si>
    <t>Number of reportable segments</t>
  </si>
  <si>
    <t>Accumulated impairment losses associated with goodwill | $</t>
  </si>
  <si>
    <t>Segment Reporting (Summary of Financial Information Concerning Company's Reportable Segments) (Detail) $ in Thousands</t>
  </si>
  <si>
    <t>Jun. 30, 2015USD ($)segment</t>
  </si>
  <si>
    <t>Segment Reporting Information [Line Items]</t>
  </si>
  <si>
    <t>Revenue</t>
  </si>
  <si>
    <t>Segment EBITDA</t>
  </si>
  <si>
    <t>Number of operating segments | segment</t>
  </si>
  <si>
    <t>Intercompany Revenues [Member]</t>
  </si>
  <si>
    <t>[2]</t>
  </si>
  <si>
    <t>Operating Segments [Member]</t>
  </si>
  <si>
    <t>Western [Member]</t>
  </si>
  <si>
    <t>Western [Member] | Intercompany Revenues [Member]</t>
  </si>
  <si>
    <t>Western [Member] | Operating Segments [Member]</t>
  </si>
  <si>
    <t>Central [Member]</t>
  </si>
  <si>
    <t>Central [Member] | Intercompany Revenues [Member]</t>
  </si>
  <si>
    <t>Central [Member] | Operating Segments [Member]</t>
  </si>
  <si>
    <t>Eastern [Member]</t>
  </si>
  <si>
    <t>Eastern [Member] | Intercompany Revenues [Member]</t>
  </si>
  <si>
    <t>Eastern [Member] | Operating Segments [Member]</t>
  </si>
  <si>
    <t>Exploration and Production [Member]</t>
  </si>
  <si>
    <t>Exploration and Production [Member] | Intercompany Revenues [Member]</t>
  </si>
  <si>
    <t>Exploration and Production [Member] | Operating Segments [Member]</t>
  </si>
  <si>
    <t>Corporate [Member]</t>
  </si>
  <si>
    <t>[1],[3]</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3]</t>
  </si>
  <si>
    <t>Corporate functions include accounting, legal, tax, treasury, information technology, risk management, human resources, training and other administrative functions.  Amounts reflected are net of allocations to the four operating segments.</t>
  </si>
  <si>
    <t>Segment Reporting (Changes in Goodwill by Reportable Segment) (Detail) - USD ($) $ in Thousands</t>
  </si>
  <si>
    <t>Goodwill [Line Items]</t>
  </si>
  <si>
    <t>Goodwill, Beginning Balance</t>
  </si>
  <si>
    <t>Goodwill acquired</t>
  </si>
  <si>
    <t>Goodwill divested</t>
  </si>
  <si>
    <t>Goodwill adjustments</t>
  </si>
  <si>
    <t>Goodwill, Ending Balance</t>
  </si>
  <si>
    <t>Segment Reporting (Reconciliation of Primary Measure of Segment Profitability to Income before Income Tax Provision) (Detail) - USD ($) $ in Thousands</t>
  </si>
  <si>
    <t>Impairments and other operating (charges) gains</t>
  </si>
  <si>
    <t>[1],[2]</t>
  </si>
  <si>
    <t>Segment Reporting (Total Reported Revenues by Service Line) (Detail) - USD ($) $ in Thousands</t>
  </si>
  <si>
    <t>Revenue from External Customer [Line Items]</t>
  </si>
  <si>
    <t>Percentage of reported revenue</t>
  </si>
  <si>
    <t>100.00%</t>
  </si>
  <si>
    <t>Solid Waste Collection [Member]</t>
  </si>
  <si>
    <t>64.30%</t>
  </si>
  <si>
    <t>61.30%</t>
  </si>
  <si>
    <t>64.40%</t>
  </si>
  <si>
    <t>62.30%</t>
  </si>
  <si>
    <t>Solid Waste Disposal and Transfer [Member]</t>
  </si>
  <si>
    <t>20.10%</t>
  </si>
  <si>
    <t>18.70%</t>
  </si>
  <si>
    <t>18.60%</t>
  </si>
  <si>
    <t>18.00%</t>
  </si>
  <si>
    <t>Solid Waste Recycling [Member]</t>
  </si>
  <si>
    <t>2.30%</t>
  </si>
  <si>
    <t>2.20%</t>
  </si>
  <si>
    <t>2.80%</t>
  </si>
  <si>
    <t>E&amp;P Waste Treatment, Recovery and Disposal [Member]</t>
  </si>
  <si>
    <t>9.90%</t>
  </si>
  <si>
    <t>15.10%</t>
  </si>
  <si>
    <t>11.70%</t>
  </si>
  <si>
    <t>14.70%</t>
  </si>
  <si>
    <t>Intermodal and Other [Member]</t>
  </si>
  <si>
    <t>3.40%</t>
  </si>
  <si>
    <t>3.10%</t>
  </si>
  <si>
    <t>Intercompany Revenues [Member] | Solid Waste Collection [Member]</t>
  </si>
  <si>
    <t>Intercompany Revenues [Member] | Solid Waste Disposal and Transfer [Member]</t>
  </si>
  <si>
    <t>Intercompany Revenues [Member] | Solid Waste Recycling [Member]</t>
  </si>
  <si>
    <t>Intercompany Revenues [Member] | E&amp;P Waste Treatment, Recovery and Disposal [Member]</t>
  </si>
  <si>
    <t>Intercompany Revenues [Member] | Intermodal and Other [Member]</t>
  </si>
  <si>
    <t>Operating Segments [Member] | Solid Waste Collection [Member]</t>
  </si>
  <si>
    <t>Operating Segments [Member] | Solid Waste Disposal and Transfer [Member]</t>
  </si>
  <si>
    <t>Operating Segments [Member] | Solid Waste Recycling [Member]</t>
  </si>
  <si>
    <t>Operating Segments [Member] | E&amp;P Waste Treatment, Recovery and Disposal [Member]</t>
  </si>
  <si>
    <t>Operating Segments [Member] | Intermodal and Other [Member]</t>
  </si>
  <si>
    <t>Derivative Financial Instruments (Narrative) (Details) $ in Thousands</t>
  </si>
  <si>
    <t>Number of interest rate swap agreements</t>
  </si>
  <si>
    <t>Number of fuel hedge agreements</t>
  </si>
  <si>
    <t>Ineffectiveness recognized on the fuel hedge | $</t>
  </si>
  <si>
    <t>Derivative Financial Instruments (Company's Derivative Instruments of Interest Rate Swaps) (Details) - Jun. 30, 2015 - LIBOR [Member] - USD ($) $ in Thousands</t>
  </si>
  <si>
    <t>Interest Rate Swap One [Member]</t>
  </si>
  <si>
    <t>Derivative [Line Items]</t>
  </si>
  <si>
    <t>Date entered</t>
  </si>
  <si>
    <t>2011-12</t>
  </si>
  <si>
    <t>Notional amount</t>
  </si>
  <si>
    <t>Fixed interest rate paid</t>
  </si>
  <si>
    <t>1.60%</t>
  </si>
  <si>
    <t>Variable interest rate received</t>
  </si>
  <si>
    <t>1-month LIBOR</t>
  </si>
  <si>
    <t>Effective date</t>
  </si>
  <si>
    <t>2014-02</t>
  </si>
  <si>
    <t>Expiration date</t>
  </si>
  <si>
    <t>2017-02</t>
  </si>
  <si>
    <t>Interest Rate Swap Two [Member]</t>
  </si>
  <si>
    <t>2014-04</t>
  </si>
  <si>
    <t>1.80%</t>
  </si>
  <si>
    <t>2014-07</t>
  </si>
  <si>
    <t>2019-07</t>
  </si>
  <si>
    <t>Interest Rate Swap Three [Member]</t>
  </si>
  <si>
    <t>2014-05</t>
  </si>
  <si>
    <t>2.344%</t>
  </si>
  <si>
    <t>2015-10</t>
  </si>
  <si>
    <t>2020-10</t>
  </si>
  <si>
    <t>Interest Rate Swap Four [Member]</t>
  </si>
  <si>
    <t>2.326%</t>
  </si>
  <si>
    <t>Interest Rate Swap Five [Member]</t>
  </si>
  <si>
    <t>2.35%</t>
  </si>
  <si>
    <t>Interest Rate Swap Six [Member]</t>
  </si>
  <si>
    <t>Plus applicable margin.</t>
  </si>
  <si>
    <t>Derivative Financial Instruments (Company's Derivative Instruments of Fuel Hedge Agreements) (Details) - Jun. 30, 2015 - Fuel [Member]</t>
  </si>
  <si>
    <t>gal / M$ / gal</t>
  </si>
  <si>
    <t>Fuel Hedge Agreement One [Member]</t>
  </si>
  <si>
    <t>2012-06</t>
  </si>
  <si>
    <t>Notional amount (in gallons per month) | gal / M</t>
  </si>
  <si>
    <t>Diesel rate paid fixed (per gallon)</t>
  </si>
  <si>
    <t>Diesel rate received variable</t>
  </si>
  <si>
    <t>DOE Diesel Fuel Index*</t>
  </si>
  <si>
    <t>2014-01</t>
  </si>
  <si>
    <t>2015-12</t>
  </si>
  <si>
    <t>Fuel Hedge Agreement Two [Member]</t>
  </si>
  <si>
    <t>2015-05</t>
  </si>
  <si>
    <t>2016-01</t>
  </si>
  <si>
    <t>2017-12</t>
  </si>
  <si>
    <t>Fuel Hedge Agreement Three [Member]</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Other Assets [Member]</t>
  </si>
  <si>
    <t>Fuel [Member] | Commodity Contract [Member] | Accrued Liabilities [Member]</t>
  </si>
  <si>
    <t>Fuel [Member] | Commodity Contract [Member] | Other Long-term Liabilities [Member}</t>
  </si>
  <si>
    <t>Fuel [Member] | Commodity Contract [Member] | Prepaid Expenses and Other Current Assets [Member]</t>
  </si>
  <si>
    <t>Represents the estimated amount of the existing unrealized losses on interest rate swaps as of June 30, 2015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losses on fuel hedges as of June 30, 2015 (based on the forward DOE diesel fuel index curve at that date), included in AOC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Amounts reclassified from AOC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Fair value of senior notes</t>
  </si>
  <si>
    <t>Interest rate of senior notes</t>
  </si>
  <si>
    <t>Senior note year due</t>
  </si>
  <si>
    <t>Senior Notes are classified as Level 2 within the fair value hierarchy.  Fair value is based on quotes of bonds with similar ratings in similar industries.</t>
  </si>
  <si>
    <t>Net Income Per Share Information (Narrative) (Detail) - shares</t>
  </si>
  <si>
    <t>Stock Options and Warrants [Member]</t>
  </si>
  <si>
    <t>Computation Of Earnings Per Share Line Items</t>
  </si>
  <si>
    <t>Antidilutive securities excluded from computation of earnings per share</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stock options and warrants</t>
  </si>
  <si>
    <t>Dilutive effect of restricted stock units</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s) - USD ($) $ in Thousands</t>
  </si>
  <si>
    <t>Beginning balance</t>
  </si>
  <si>
    <t>Realized losses (gains) included in earnings</t>
  </si>
  <si>
    <t>Unrealized losses included in AOCL</t>
  </si>
  <si>
    <t>Ending balance</t>
  </si>
  <si>
    <t>Other Comprehensive Income (Loss) (Components of Other Comprehensive Income (Loss)) (Detail) - USD ($) $ in Thousands</t>
  </si>
  <si>
    <t>Components of Other Comprehensive Income (Loss) [Line Items]</t>
  </si>
  <si>
    <t>Other comprehensive income (loss), gross total</t>
  </si>
  <si>
    <t>Amounts reclassified, net of tax</t>
  </si>
  <si>
    <t>Changes in fair value, net of tax</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Stockholders' Equity (Narrative) (Detail) - USD ($) $ / shares in Units, $ in Thousands</t>
  </si>
  <si>
    <t>Oct. 31, 2014</t>
  </si>
  <si>
    <t>Sep. 30, 2014</t>
  </si>
  <si>
    <t>Share-based Compensation Arrangement by Share-based Payment Award [Line Items]</t>
  </si>
  <si>
    <t>Aggregate cost of stock repurchased</t>
  </si>
  <si>
    <t>Cash dividend per share</t>
  </si>
  <si>
    <t>Cash dividend per common share, increase</t>
  </si>
  <si>
    <t>Repurchase of common stock, maximum value</t>
  </si>
  <si>
    <t>Remaining value of common stock authorized under repurchase program</t>
  </si>
  <si>
    <t>Weighted average grant-date fair value of award</t>
  </si>
  <si>
    <t>Vested deferred RSUs outstanding</t>
  </si>
  <si>
    <t>Performance period end date</t>
  </si>
  <si>
    <t>Dec. 31,
		2017</t>
  </si>
  <si>
    <t>Performance Shares [Member] | Executive Officer [Member]</t>
  </si>
  <si>
    <t>Vesting period of award</t>
  </si>
  <si>
    <t>3 years</t>
  </si>
  <si>
    <t>Performance Shares [Member] | Officer [Member]</t>
  </si>
  <si>
    <t>4 years</t>
  </si>
  <si>
    <t>Stockholders' Equity (Summary of Activity Related to Restricted Stock Units) (Detail)</t>
  </si>
  <si>
    <t>Jun. 30, 2015shares</t>
  </si>
  <si>
    <t>Unvested shares</t>
  </si>
  <si>
    <t>Outstanding, shares at December 31, 2014</t>
  </si>
  <si>
    <t>Granted</t>
  </si>
  <si>
    <t>Forfeited</t>
  </si>
  <si>
    <t>Vested and issued</t>
  </si>
  <si>
    <t>Vested and unissued</t>
  </si>
  <si>
    <t>Outstanding, shares at June 30, 2015</t>
  </si>
  <si>
    <t>Commitments and Contingencies (Narrative) (Detail) - USD ($) $ in Thousands</t>
  </si>
  <si>
    <t>Mar. 31, 2011</t>
  </si>
  <si>
    <t>Amount of monetary damages County is seeking</t>
  </si>
  <si>
    <t>Pre-judgment interest</t>
  </si>
  <si>
    <t>10.00%</t>
  </si>
  <si>
    <t>Term of unilateral option to extend contract</t>
  </si>
  <si>
    <t>5 years</t>
  </si>
  <si>
    <t>Period to cure the default</t>
  </si>
  <si>
    <t>30 days</t>
  </si>
  <si>
    <t>Current annual impact to pre-tax earnings resulting from termination of MDSI's contracts with Madera County</t>
  </si>
  <si>
    <t>Estimated clean up costs</t>
  </si>
  <si>
    <t>Estimated period to implement cleanup remedy</t>
  </si>
  <si>
    <t>7 years</t>
  </si>
  <si>
    <t>Subsequent Event (Details) - 1 months ended Jul. 31, 2015 - Subsequent Event [Member] - $ / shares</t>
  </si>
  <si>
    <t>Subsequent Event [Line Items]</t>
  </si>
  <si>
    <t>Dividends, declared date</t>
  </si>
  <si>
    <t>Jul. 27,
		2015</t>
  </si>
  <si>
    <t>Dividends per share amount</t>
  </si>
  <si>
    <t>Dividends, date to be paid</t>
  </si>
  <si>
    <t>Aug. 24,
		2015</t>
  </si>
  <si>
    <t>Dividends, date of record</t>
  </si>
  <si>
    <t>Aug. 10,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57058</v>
      </c>
    </row>
    <row r="11" spans="1:3">
      <c r="A11" s="4" t="s">
        <v>17</v>
      </c>
      <c r="B11" s="4" t="s">
        <v>18</v>
      </c>
    </row>
    <row r="12" spans="1:3">
      <c r="A12" s="4" t="s">
        <v>19</v>
      </c>
      <c r="B12" s="4" t="s">
        <v>20</v>
      </c>
    </row>
    <row r="13" spans="1:3">
      <c r="A13" s="4" t="s">
        <v>21</v>
      </c>
      <c r="C13" s="5" t="n">
        <v>123412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624</v>
      </c>
      <c r="C3" s="7" t="n">
        <v>14353</v>
      </c>
    </row>
    <row r="4" spans="1:3">
      <c r="A4" s="4" t="s">
        <v>26</v>
      </c>
      <c r="B4" s="5" t="n">
        <v>256139</v>
      </c>
      <c r="C4" s="5" t="n">
        <v>259969</v>
      </c>
    </row>
    <row r="5" spans="1:3">
      <c r="A5" s="4" t="s">
        <v>27</v>
      </c>
      <c r="B5" s="5" t="n">
        <v>42581</v>
      </c>
      <c r="C5" s="5" t="n">
        <v>49508</v>
      </c>
    </row>
    <row r="6" spans="1:3">
      <c r="A6" s="4" t="s">
        <v>28</v>
      </c>
      <c r="B6" s="5" t="n">
        <v>28072</v>
      </c>
      <c r="C6" s="5" t="n">
        <v>42314</v>
      </c>
    </row>
    <row r="7" spans="1:3">
      <c r="A7" s="4" t="s">
        <v>29</v>
      </c>
      <c r="B7" s="5" t="n">
        <v>342416</v>
      </c>
      <c r="C7" s="5" t="n">
        <v>366144</v>
      </c>
    </row>
    <row r="8" spans="1:3">
      <c r="A8" s="4" t="s">
        <v>30</v>
      </c>
      <c r="B8" s="5" t="n">
        <v>2598865</v>
      </c>
      <c r="C8" s="5" t="n">
        <v>2594205</v>
      </c>
    </row>
    <row r="9" spans="1:3">
      <c r="A9" s="4" t="s">
        <v>31</v>
      </c>
      <c r="B9" s="5" t="n">
        <v>1722324</v>
      </c>
      <c r="C9" s="5" t="n">
        <v>1693789</v>
      </c>
    </row>
    <row r="10" spans="1:3">
      <c r="A10" s="4" t="s">
        <v>32</v>
      </c>
      <c r="B10" s="5" t="n">
        <v>537657</v>
      </c>
      <c r="C10" s="5" t="n">
        <v>509995</v>
      </c>
    </row>
    <row r="11" spans="1:3">
      <c r="A11" s="4" t="s">
        <v>33</v>
      </c>
      <c r="B11" s="5" t="n">
        <v>41737</v>
      </c>
      <c r="C11" s="5" t="n">
        <v>40841</v>
      </c>
    </row>
    <row r="12" spans="1:3">
      <c r="A12" s="4" t="s">
        <v>34</v>
      </c>
      <c r="B12" s="5" t="n">
        <v>41472</v>
      </c>
      <c r="C12" s="5" t="n">
        <v>40293</v>
      </c>
    </row>
    <row r="13" spans="1:3">
      <c r="A13" s="4" t="s">
        <v>35</v>
      </c>
      <c r="B13" s="5" t="n">
        <v>5284471</v>
      </c>
      <c r="C13" s="5" t="n">
        <v>5245267</v>
      </c>
    </row>
    <row r="14" spans="1:3">
      <c r="A14" s="3" t="s">
        <v>36</v>
      </c>
    </row>
    <row r="15" spans="1:3">
      <c r="A15" s="4" t="s">
        <v>37</v>
      </c>
      <c r="B15" s="5" t="n">
        <v>129836</v>
      </c>
      <c r="C15" s="5" t="n">
        <v>120717</v>
      </c>
    </row>
    <row r="16" spans="1:3">
      <c r="A16" s="4" t="s">
        <v>38</v>
      </c>
      <c r="B16" s="5" t="n">
        <v>12424</v>
      </c>
      <c r="C16" s="5" t="n">
        <v>12446</v>
      </c>
    </row>
    <row r="17" spans="1:3">
      <c r="A17" s="4" t="s">
        <v>39</v>
      </c>
      <c r="B17" s="5" t="n">
        <v>132509</v>
      </c>
      <c r="C17" s="5" t="n">
        <v>120947</v>
      </c>
    </row>
    <row r="18" spans="1:3">
      <c r="A18" s="4" t="s">
        <v>40</v>
      </c>
      <c r="B18" s="5" t="n">
        <v>84563</v>
      </c>
      <c r="C18" s="5" t="n">
        <v>80915</v>
      </c>
    </row>
    <row r="19" spans="1:3">
      <c r="A19" s="4" t="s">
        <v>41</v>
      </c>
      <c r="B19" s="5" t="n">
        <v>3942</v>
      </c>
      <c r="C19" s="5" t="n">
        <v>3649</v>
      </c>
    </row>
    <row r="20" spans="1:3">
      <c r="A20" s="4" t="s">
        <v>42</v>
      </c>
      <c r="B20" s="5" t="n">
        <v>387260</v>
      </c>
      <c r="C20" s="5" t="n">
        <v>360311</v>
      </c>
    </row>
    <row r="21" spans="1:3">
      <c r="A21" s="4" t="s">
        <v>43</v>
      </c>
      <c r="B21" s="5" t="n">
        <v>1930483</v>
      </c>
      <c r="C21" s="5" t="n">
        <v>1971152</v>
      </c>
    </row>
    <row r="22" spans="1:3">
      <c r="A22" s="4" t="s">
        <v>44</v>
      </c>
      <c r="B22" s="5" t="n">
        <v>99052</v>
      </c>
      <c r="C22" s="5" t="n">
        <v>92900</v>
      </c>
    </row>
    <row r="23" spans="1:3">
      <c r="A23" s="4" t="s">
        <v>27</v>
      </c>
      <c r="B23" s="5" t="n">
        <v>545186</v>
      </c>
      <c r="C23" s="5" t="n">
        <v>538635</v>
      </c>
    </row>
    <row r="24" spans="1:3">
      <c r="A24" s="4" t="s">
        <v>45</v>
      </c>
      <c r="B24" s="7" t="n">
        <v>3011080</v>
      </c>
      <c r="C24" s="7" t="n">
        <v>3011526</v>
      </c>
    </row>
    <row r="25" spans="1:3">
      <c r="A25" s="4" t="s">
        <v>46</v>
      </c>
    </row>
    <row r="26" spans="1:3">
      <c r="A26" s="3" t="s">
        <v>47</v>
      </c>
    </row>
    <row r="27" spans="1:3">
      <c r="A27" s="4" t="s">
        <v>48</v>
      </c>
    </row>
    <row r="28" spans="1:3">
      <c r="A28" s="4" t="s">
        <v>49</v>
      </c>
      <c r="B28" s="7" t="n">
        <v>1234</v>
      </c>
      <c r="C28" s="7" t="n">
        <v>1240</v>
      </c>
    </row>
    <row r="29" spans="1:3">
      <c r="A29" s="4" t="s">
        <v>50</v>
      </c>
      <c r="B29" s="5" t="n">
        <v>775472</v>
      </c>
      <c r="C29" s="5" t="n">
        <v>811289</v>
      </c>
    </row>
    <row r="30" spans="1:3">
      <c r="A30" s="4" t="s">
        <v>51</v>
      </c>
      <c r="B30" s="5" t="n">
        <v>-7597</v>
      </c>
      <c r="C30" s="5" t="n">
        <v>-5593</v>
      </c>
    </row>
    <row r="31" spans="1:3">
      <c r="A31" s="4" t="s">
        <v>52</v>
      </c>
      <c r="B31" s="5" t="n">
        <v>1498230</v>
      </c>
      <c r="C31" s="5" t="n">
        <v>1421249</v>
      </c>
    </row>
    <row r="32" spans="1:3">
      <c r="A32" s="4" t="s">
        <v>53</v>
      </c>
      <c r="B32" s="5" t="n">
        <v>2267339</v>
      </c>
      <c r="C32" s="5" t="n">
        <v>2228185</v>
      </c>
    </row>
    <row r="33" spans="1:3">
      <c r="A33" s="4" t="s">
        <v>54</v>
      </c>
      <c r="B33" s="5" t="n">
        <v>6052</v>
      </c>
      <c r="C33" s="5" t="n">
        <v>5556</v>
      </c>
    </row>
    <row r="34" spans="1:3">
      <c r="A34" s="4" t="s">
        <v>55</v>
      </c>
      <c r="B34" s="5" t="n">
        <v>2273391</v>
      </c>
      <c r="C34" s="5" t="n">
        <v>2233741</v>
      </c>
    </row>
    <row r="35" spans="1:3">
      <c r="A35" s="4" t="s">
        <v>56</v>
      </c>
      <c r="B35" s="5" t="n">
        <v>5284471</v>
      </c>
      <c r="C35" s="5" t="n">
        <v>5245267</v>
      </c>
    </row>
    <row r="36" spans="1:3">
      <c r="A36" s="4" t="s">
        <v>57</v>
      </c>
    </row>
    <row r="37" spans="1:3">
      <c r="A37" s="3" t="s">
        <v>36</v>
      </c>
    </row>
    <row r="38" spans="1:3">
      <c r="A38" s="4" t="s">
        <v>58</v>
      </c>
      <c r="B38" s="5" t="n">
        <v>23986</v>
      </c>
      <c r="C38" s="5" t="n">
        <v>21637</v>
      </c>
    </row>
    <row r="39" spans="1:3">
      <c r="A39" s="4" t="s">
        <v>59</v>
      </c>
    </row>
    <row r="40" spans="1:3">
      <c r="A40" s="3" t="s">
        <v>36</v>
      </c>
    </row>
    <row r="41" spans="1:3">
      <c r="A41" s="4" t="s">
        <v>58</v>
      </c>
      <c r="B41" s="7" t="n">
        <v>49099</v>
      </c>
      <c r="C41" s="7" t="n">
        <v>48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1</v>
      </c>
      <c r="B1" s="2" t="s">
        <v>1</v>
      </c>
    </row>
    <row r="2" spans="1:2">
      <c r="B2" s="2" t="s">
        <v>2</v>
      </c>
    </row>
    <row r="3" spans="1:2">
      <c r="A3" s="3" t="s">
        <v>184</v>
      </c>
    </row>
    <row r="4" spans="1:2">
      <c r="A4" s="4" t="s">
        <v>183</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103</v>
      </c>
    </row>
    <row r="6" spans="1:2">
      <c r="A6" s="4" t="s">
        <v>242</v>
      </c>
      <c r="B6" s="4" t="s">
        <v>243</v>
      </c>
    </row>
    <row r="7" spans="1:2">
      <c r="A7" s="4" t="s">
        <v>106</v>
      </c>
    </row>
    <row r="8" spans="1:2">
      <c r="A8" s="4" t="s">
        <v>242</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8343</v>
      </c>
      <c r="C3" s="7" t="n">
        <v>9175</v>
      </c>
    </row>
    <row r="4" spans="1:3">
      <c r="A4" s="4" t="s">
        <v>63</v>
      </c>
      <c r="B4" s="8" t="n">
        <v>0.01</v>
      </c>
      <c r="C4" s="8" t="n">
        <v>0.01</v>
      </c>
    </row>
    <row r="5" spans="1:3">
      <c r="A5" s="4" t="s">
        <v>64</v>
      </c>
      <c r="B5" s="5" t="n">
        <v>7500000</v>
      </c>
      <c r="C5" s="5" t="n">
        <v>75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250000000</v>
      </c>
      <c r="C9" s="5" t="n">
        <v>250000000</v>
      </c>
    </row>
    <row r="10" spans="1:3">
      <c r="A10" s="4" t="s">
        <v>69</v>
      </c>
      <c r="B10" s="5" t="n">
        <v>123419698</v>
      </c>
      <c r="C10" s="5" t="n">
        <v>123984527</v>
      </c>
    </row>
    <row r="11" spans="1:3">
      <c r="A11" s="4" t="s">
        <v>70</v>
      </c>
      <c r="B11" s="5" t="n">
        <v>123419698</v>
      </c>
      <c r="C11" s="5" t="n">
        <v>123984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7</v>
      </c>
      <c r="B8"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r="1" spans="1:4">
      <c r="A1" s="1" t="s">
        <v>269</v>
      </c>
      <c r="B1" s="2" t="s">
        <v>1</v>
      </c>
      <c r="D1" s="2" t="s">
        <v>270</v>
      </c>
    </row>
    <row r="2" spans="1:4">
      <c r="B2" s="2" t="s">
        <v>271</v>
      </c>
      <c r="C2" s="2" t="s">
        <v>272</v>
      </c>
      <c r="D2" s="2" t="s">
        <v>273</v>
      </c>
    </row>
    <row r="3" spans="1:4">
      <c r="A3" s="3" t="s">
        <v>274</v>
      </c>
    </row>
    <row r="4" spans="1:4">
      <c r="A4" s="4" t="s">
        <v>275</v>
      </c>
      <c r="B4" s="5" t="n">
        <v>42</v>
      </c>
    </row>
    <row r="5" spans="1:4">
      <c r="A5" s="4" t="s">
        <v>276</v>
      </c>
      <c r="B5" s="5" t="n">
        <v>9</v>
      </c>
    </row>
    <row r="6" spans="1:4">
      <c r="A6" s="4" t="s">
        <v>277</v>
      </c>
      <c r="B6" s="5" t="n">
        <v>8</v>
      </c>
    </row>
    <row r="7" spans="1:4">
      <c r="A7" s="4" t="s">
        <v>278</v>
      </c>
      <c r="B7" s="5" t="n">
        <v>49</v>
      </c>
    </row>
    <row r="8" spans="1:4">
      <c r="A8" s="4" t="s">
        <v>279</v>
      </c>
      <c r="B8" s="5" t="n">
        <v>5</v>
      </c>
    </row>
    <row r="9" spans="1:4">
      <c r="A9" s="4" t="s">
        <v>280</v>
      </c>
      <c r="B9" s="5" t="n">
        <v>5</v>
      </c>
    </row>
    <row r="10" spans="1:4">
      <c r="A10" s="4" t="s">
        <v>281</v>
      </c>
      <c r="B10" s="7" t="n">
        <v>2598865</v>
      </c>
      <c r="D10" s="7" t="n">
        <v>2594205</v>
      </c>
    </row>
    <row r="11" spans="1:4">
      <c r="A11" s="4" t="s">
        <v>282</v>
      </c>
      <c r="B11" s="4" t="s">
        <v>283</v>
      </c>
    </row>
    <row r="12" spans="1:4">
      <c r="A12" s="4" t="s">
        <v>284</v>
      </c>
      <c r="B12" s="5" t="n">
        <v>7</v>
      </c>
    </row>
    <row r="13" spans="1:4">
      <c r="A13" s="4" t="s">
        <v>285</v>
      </c>
      <c r="B13" s="5" t="n">
        <v>2</v>
      </c>
    </row>
    <row r="14" spans="1:4">
      <c r="A14" s="4" t="s">
        <v>286</v>
      </c>
      <c r="B14" s="4" t="s">
        <v>287</v>
      </c>
    </row>
    <row r="15" spans="1:4">
      <c r="A15" s="4" t="s">
        <v>288</v>
      </c>
      <c r="B15" s="4" t="s">
        <v>289</v>
      </c>
    </row>
    <row r="16" spans="1:4">
      <c r="A16" s="4" t="s">
        <v>290</v>
      </c>
      <c r="B16" s="4" t="s">
        <v>291</v>
      </c>
    </row>
    <row r="17" spans="1:4">
      <c r="A17" s="4" t="s">
        <v>292</v>
      </c>
      <c r="B17" s="7" t="n">
        <v>39545</v>
      </c>
      <c r="C17" s="7" t="n">
        <v>40036</v>
      </c>
    </row>
    <row r="18" spans="1:4">
      <c r="A18" s="4" t="s">
        <v>293</v>
      </c>
      <c r="B18" s="10" t="n">
        <v>3.96</v>
      </c>
      <c r="C18" s="10" t="n">
        <v>4.13</v>
      </c>
    </row>
    <row r="19" spans="1:4">
      <c r="A19" s="4" t="s">
        <v>294</v>
      </c>
      <c r="B19" s="4" t="s">
        <v>295</v>
      </c>
      <c r="D19" s="4" t="s">
        <v>296</v>
      </c>
    </row>
    <row r="20" spans="1:4">
      <c r="A20" s="4" t="s">
        <v>297</v>
      </c>
      <c r="B20" s="4" t="s">
        <v>298</v>
      </c>
      <c r="D20" s="4" t="s">
        <v>298</v>
      </c>
    </row>
    <row r="21" spans="1:4">
      <c r="A21" s="4" t="s">
        <v>299</v>
      </c>
      <c r="B21" s="7" t="n">
        <v>1833</v>
      </c>
      <c r="C21" s="7" t="n">
        <v>1630</v>
      </c>
    </row>
    <row r="22" spans="1:4">
      <c r="A22" s="4" t="s">
        <v>300</v>
      </c>
      <c r="B22" s="10" t="n">
        <v>0.18</v>
      </c>
      <c r="C22" s="10" t="n">
        <v>0.17</v>
      </c>
    </row>
    <row r="23" spans="1:4">
      <c r="A23" s="4" t="s">
        <v>301</v>
      </c>
      <c r="B23" s="7" t="n">
        <v>38822</v>
      </c>
    </row>
    <row r="24" spans="1:4">
      <c r="A24" s="4" t="s">
        <v>302</v>
      </c>
    </row>
    <row r="25" spans="1:4">
      <c r="A25" s="3" t="s">
        <v>274</v>
      </c>
    </row>
    <row r="26" spans="1:4">
      <c r="A26" s="4" t="s">
        <v>281</v>
      </c>
      <c r="B26" s="7" t="n">
        <v>17115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73</v>
      </c>
    </row>
    <row r="3" spans="1:3">
      <c r="A3" s="3" t="s">
        <v>181</v>
      </c>
    </row>
    <row r="4" spans="1:3">
      <c r="A4" s="4" t="s">
        <v>304</v>
      </c>
      <c r="B4" s="7" t="n">
        <v>61500</v>
      </c>
    </row>
    <row r="5" spans="1:3">
      <c r="A5" s="4" t="s">
        <v>305</v>
      </c>
      <c r="B5" s="5" t="n">
        <v>-163</v>
      </c>
    </row>
    <row r="6" spans="1:3">
      <c r="A6" s="4" t="s">
        <v>306</v>
      </c>
      <c r="B6" s="5" t="n">
        <v>2206</v>
      </c>
    </row>
    <row r="7" spans="1:3">
      <c r="A7" s="4" t="s">
        <v>307</v>
      </c>
      <c r="B7" s="5" t="n">
        <v>1833</v>
      </c>
      <c r="C7" s="7" t="n">
        <v>1630</v>
      </c>
    </row>
    <row r="8" spans="1:3">
      <c r="A8" s="4" t="s">
        <v>308</v>
      </c>
      <c r="B8" s="5" t="n">
        <v>-62</v>
      </c>
    </row>
    <row r="9" spans="1:3">
      <c r="A9" s="4" t="s">
        <v>309</v>
      </c>
      <c r="B9" s="7" t="n">
        <v>65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1"/>
    <col customWidth="1" max="7" min="7" width="21"/>
  </cols>
  <sheetData>
    <row r="1" spans="1:7">
      <c r="A1" s="1" t="s">
        <v>310</v>
      </c>
      <c r="C1" s="2" t="s">
        <v>311</v>
      </c>
      <c r="D1" s="2" t="s">
        <v>312</v>
      </c>
      <c r="E1" s="2" t="s">
        <v>313</v>
      </c>
      <c r="F1" s="2" t="s">
        <v>314</v>
      </c>
      <c r="G1" s="2" t="s">
        <v>273</v>
      </c>
    </row>
    <row r="2" spans="1:7">
      <c r="A2" s="3" t="s">
        <v>315</v>
      </c>
    </row>
    <row r="3" spans="1:7">
      <c r="A3" s="4" t="s">
        <v>316</v>
      </c>
      <c r="D3" s="7" t="n">
        <v>1939427000</v>
      </c>
      <c r="G3" s="7" t="n">
        <v>1979565000</v>
      </c>
    </row>
    <row r="4" spans="1:7">
      <c r="A4" s="4" t="s">
        <v>164</v>
      </c>
      <c r="D4" s="5" t="n">
        <v>3120000</v>
      </c>
      <c r="E4" s="7" t="n">
        <v>125000</v>
      </c>
    </row>
    <row r="5" spans="1:7">
      <c r="A5" s="4" t="s">
        <v>317</v>
      </c>
    </row>
    <row r="6" spans="1:7">
      <c r="A6" s="3" t="s">
        <v>315</v>
      </c>
    </row>
    <row r="7" spans="1:7">
      <c r="A7" s="4" t="s">
        <v>318</v>
      </c>
      <c r="D7" s="7" t="n">
        <v>1200000000</v>
      </c>
    </row>
    <row r="8" spans="1:7">
      <c r="A8" s="4" t="s">
        <v>319</v>
      </c>
      <c r="D8" s="4" t="s">
        <v>320</v>
      </c>
    </row>
    <row r="9" spans="1:7">
      <c r="A9" s="4" t="s">
        <v>321</v>
      </c>
    </row>
    <row r="10" spans="1:7">
      <c r="A10" s="3" t="s">
        <v>315</v>
      </c>
    </row>
    <row r="11" spans="1:7">
      <c r="A11" s="4" t="s">
        <v>316</v>
      </c>
      <c r="D11" s="7" t="n">
        <v>600000000</v>
      </c>
    </row>
    <row r="12" spans="1:7">
      <c r="A12" s="4" t="s">
        <v>322</v>
      </c>
      <c r="C12" s="7" t="n">
        <v>300000000</v>
      </c>
      <c r="F12" s="7" t="n">
        <v>200000000</v>
      </c>
    </row>
    <row r="13" spans="1:7">
      <c r="A13" s="4" t="s">
        <v>323</v>
      </c>
      <c r="D13" s="5" t="n">
        <v>1250000000</v>
      </c>
    </row>
    <row r="14" spans="1:7">
      <c r="A14" s="4" t="s">
        <v>324</v>
      </c>
      <c r="C14" s="7" t="n">
        <v>100000000</v>
      </c>
      <c r="F14" s="7" t="n">
        <v>50000000</v>
      </c>
    </row>
    <row r="15" spans="1:7">
      <c r="A15" s="4" t="s">
        <v>325</v>
      </c>
    </row>
    <row r="16" spans="1:7">
      <c r="A16" s="3" t="s">
        <v>315</v>
      </c>
    </row>
    <row r="17" spans="1:7">
      <c r="A17" s="4" t="s">
        <v>326</v>
      </c>
      <c r="D17" s="7" t="n">
        <v>500000000</v>
      </c>
    </row>
    <row r="18" spans="1:7">
      <c r="A18" s="4" t="s">
        <v>327</v>
      </c>
      <c r="D18" s="5" t="n">
        <v>2</v>
      </c>
    </row>
    <row r="19" spans="1:7">
      <c r="A19" s="4" t="s">
        <v>328</v>
      </c>
    </row>
    <row r="20" spans="1:7">
      <c r="A20" s="3" t="s">
        <v>315</v>
      </c>
    </row>
    <row r="21" spans="1:7">
      <c r="A21" s="4" t="s">
        <v>319</v>
      </c>
      <c r="D21" s="4" t="s">
        <v>329</v>
      </c>
    </row>
    <row r="22" spans="1:7">
      <c r="A22" s="4" t="s">
        <v>330</v>
      </c>
      <c r="D22" s="4" t="s">
        <v>331</v>
      </c>
    </row>
    <row r="23" spans="1:7">
      <c r="A23" s="4" t="s">
        <v>326</v>
      </c>
      <c r="D23" s="7" t="n">
        <v>125000000</v>
      </c>
    </row>
    <row r="24" spans="1:7">
      <c r="A24" s="4" t="s">
        <v>332</v>
      </c>
    </row>
    <row r="25" spans="1:7">
      <c r="A25" s="3" t="s">
        <v>315</v>
      </c>
    </row>
    <row r="26" spans="1:7">
      <c r="A26" s="4" t="s">
        <v>319</v>
      </c>
      <c r="D26" s="4" t="s">
        <v>333</v>
      </c>
    </row>
    <row r="27" spans="1:7">
      <c r="A27" s="4" t="s">
        <v>330</v>
      </c>
      <c r="D27" s="4" t="s">
        <v>334</v>
      </c>
    </row>
    <row r="28" spans="1:7">
      <c r="A28" s="4" t="s">
        <v>326</v>
      </c>
      <c r="D28" s="7" t="n">
        <v>375000000</v>
      </c>
    </row>
    <row r="29" spans="1:7">
      <c r="A29" s="4" t="s">
        <v>335</v>
      </c>
    </row>
    <row r="30" spans="1:7">
      <c r="A30" s="3" t="s">
        <v>315</v>
      </c>
    </row>
    <row r="31" spans="1:7">
      <c r="A31" s="4" t="s">
        <v>336</v>
      </c>
      <c r="D31" s="10" t="n">
        <v>2.75</v>
      </c>
    </row>
    <row r="32" spans="1:7">
      <c r="A32" s="4" t="s">
        <v>337</v>
      </c>
    </row>
    <row r="33" spans="1:7">
      <c r="A33" s="3" t="s">
        <v>315</v>
      </c>
    </row>
    <row r="34" spans="1:7">
      <c r="A34" s="4" t="s">
        <v>338</v>
      </c>
      <c r="D34" s="4" t="s">
        <v>339</v>
      </c>
    </row>
    <row r="35" spans="1:7">
      <c r="A35" s="4" t="s">
        <v>340</v>
      </c>
    </row>
    <row r="36" spans="1:7">
      <c r="A36" s="3" t="s">
        <v>315</v>
      </c>
    </row>
    <row r="37" spans="1:7">
      <c r="A37" s="4" t="s">
        <v>338</v>
      </c>
      <c r="D37" s="4" t="s">
        <v>341</v>
      </c>
    </row>
    <row r="38" spans="1:7">
      <c r="A38" s="4" t="s">
        <v>342</v>
      </c>
    </row>
    <row r="39" spans="1:7">
      <c r="A39" s="3" t="s">
        <v>315</v>
      </c>
    </row>
    <row r="40" spans="1:7">
      <c r="A40" s="4" t="s">
        <v>343</v>
      </c>
      <c r="D40" s="10" t="n">
        <v>3.75</v>
      </c>
    </row>
    <row r="41" spans="1:7">
      <c r="A41" s="4" t="s">
        <v>344</v>
      </c>
      <c r="D41" s="10" t="n">
        <v>3.5</v>
      </c>
    </row>
    <row r="42" spans="1:7">
      <c r="A42" s="4" t="s">
        <v>345</v>
      </c>
      <c r="D42" s="7" t="n">
        <v>2300000000</v>
      </c>
    </row>
    <row r="43" spans="1:7">
      <c r="A43" s="4" t="s">
        <v>346</v>
      </c>
    </row>
    <row r="44" spans="1:7">
      <c r="A44" s="3" t="s">
        <v>315</v>
      </c>
    </row>
    <row r="45" spans="1:7">
      <c r="A45" s="4" t="s">
        <v>345</v>
      </c>
      <c r="D45" s="5" t="n">
        <v>250000000</v>
      </c>
    </row>
    <row r="46" spans="1:7">
      <c r="A46" s="4" t="s">
        <v>347</v>
      </c>
    </row>
    <row r="47" spans="1:7">
      <c r="A47" s="3" t="s">
        <v>315</v>
      </c>
    </row>
    <row r="48" spans="1:7">
      <c r="A48" s="4" t="s">
        <v>345</v>
      </c>
      <c r="D48" s="7" t="n">
        <v>35000000</v>
      </c>
    </row>
    <row r="49" spans="1:7">
      <c r="A49" s="4" t="s">
        <v>348</v>
      </c>
    </row>
    <row r="50" spans="1:7">
      <c r="A50" s="3" t="s">
        <v>315</v>
      </c>
    </row>
    <row r="51" spans="1:7">
      <c r="A51" s="4" t="s">
        <v>338</v>
      </c>
      <c r="D51" s="4" t="s">
        <v>349</v>
      </c>
    </row>
    <row r="52" spans="1:7">
      <c r="A52" s="4" t="s">
        <v>350</v>
      </c>
    </row>
    <row r="53" spans="1:7">
      <c r="A53" s="3" t="s">
        <v>315</v>
      </c>
    </row>
    <row r="54" spans="1:7">
      <c r="A54" s="4" t="s">
        <v>338</v>
      </c>
      <c r="D54" s="4" t="s">
        <v>351</v>
      </c>
    </row>
    <row r="55" spans="1:7">
      <c r="A55" s="4" t="s">
        <v>352</v>
      </c>
    </row>
    <row r="56" spans="1:7">
      <c r="A56" s="3" t="s">
        <v>315</v>
      </c>
    </row>
    <row r="57" spans="1:7">
      <c r="A57" s="4" t="s">
        <v>344</v>
      </c>
      <c r="C57" s="5" t="n">
        <v>3</v>
      </c>
    </row>
    <row r="58" spans="1:7">
      <c r="A58" s="4" t="s">
        <v>353</v>
      </c>
    </row>
    <row r="59" spans="1:7">
      <c r="A59" s="3" t="s">
        <v>315</v>
      </c>
    </row>
    <row r="60" spans="1:7">
      <c r="A60" s="4" t="s">
        <v>316</v>
      </c>
      <c r="G60" s="5" t="n">
        <v>680000000</v>
      </c>
    </row>
    <row r="61" spans="1:7">
      <c r="A61" s="4" t="s">
        <v>319</v>
      </c>
      <c r="D61" s="4" t="s">
        <v>354</v>
      </c>
    </row>
    <row r="62" spans="1:7">
      <c r="A62" s="4" t="s">
        <v>355</v>
      </c>
    </row>
    <row r="63" spans="1:7">
      <c r="A63" s="3" t="s">
        <v>315</v>
      </c>
    </row>
    <row r="64" spans="1:7">
      <c r="A64" s="4" t="s">
        <v>316</v>
      </c>
      <c r="G64" s="5" t="n">
        <v>660000000</v>
      </c>
    </row>
    <row r="65" spans="1:7">
      <c r="A65" s="4" t="s">
        <v>319</v>
      </c>
      <c r="D65" s="4" t="s">
        <v>356</v>
      </c>
    </row>
    <row r="66" spans="1:7">
      <c r="A66" s="4" t="s">
        <v>357</v>
      </c>
    </row>
    <row r="67" spans="1:7">
      <c r="A67" s="3" t="s">
        <v>315</v>
      </c>
    </row>
    <row r="68" spans="1:7">
      <c r="A68" s="4" t="s">
        <v>316</v>
      </c>
      <c r="B68" s="4" t="s">
        <v>358</v>
      </c>
      <c r="D68" s="7" t="n">
        <v>800000000</v>
      </c>
    </row>
    <row r="69" spans="1:7">
      <c r="A69" s="4" t="s">
        <v>326</v>
      </c>
      <c r="D69" s="5" t="n">
        <v>800000000</v>
      </c>
    </row>
    <row r="70" spans="1:7">
      <c r="A70" s="4" t="s">
        <v>359</v>
      </c>
    </row>
    <row r="71" spans="1:7">
      <c r="A71" s="3" t="s">
        <v>315</v>
      </c>
    </row>
    <row r="72" spans="1:7">
      <c r="A72" s="4" t="s">
        <v>316</v>
      </c>
      <c r="D72" s="7" t="n">
        <v>175000000</v>
      </c>
      <c r="G72" s="7" t="n">
        <v>175000000</v>
      </c>
    </row>
    <row r="73" spans="1:7">
      <c r="A73" s="4" t="s">
        <v>330</v>
      </c>
      <c r="D73" s="4" t="s">
        <v>360</v>
      </c>
      <c r="G73" s="4" t="s">
        <v>360</v>
      </c>
    </row>
    <row r="74" spans="1:7">
      <c r="A74" s="4" t="s">
        <v>361</v>
      </c>
    </row>
    <row r="75" spans="1:7">
      <c r="A75" s="3" t="s">
        <v>315</v>
      </c>
    </row>
    <row r="76" spans="1:7">
      <c r="A76" s="4" t="s">
        <v>316</v>
      </c>
      <c r="D76" s="7" t="n">
        <v>175000000</v>
      </c>
      <c r="G76" s="7" t="n">
        <v>175000000</v>
      </c>
    </row>
    <row r="77" spans="1:7">
      <c r="A77" s="4" t="s">
        <v>330</v>
      </c>
      <c r="D77" s="4" t="s">
        <v>362</v>
      </c>
      <c r="G77" s="4" t="s">
        <v>362</v>
      </c>
    </row>
    <row r="78" spans="1:7">
      <c r="A78" s="4" t="s">
        <v>363</v>
      </c>
    </row>
    <row r="79" spans="1:7">
      <c r="A79" s="3" t="s">
        <v>315</v>
      </c>
    </row>
    <row r="80" spans="1:7">
      <c r="A80" s="4" t="s">
        <v>316</v>
      </c>
      <c r="D80" s="7" t="n">
        <v>100000000</v>
      </c>
      <c r="G80" s="7" t="n">
        <v>100000000</v>
      </c>
    </row>
    <row r="81" spans="1:7">
      <c r="A81" s="4" t="s">
        <v>330</v>
      </c>
      <c r="D81" s="4" t="s">
        <v>364</v>
      </c>
      <c r="G81" s="4" t="s">
        <v>364</v>
      </c>
    </row>
    <row r="82" spans="1:7">
      <c r="A82" s="4" t="s">
        <v>365</v>
      </c>
    </row>
    <row r="83" spans="1:7">
      <c r="A83" s="3" t="s">
        <v>315</v>
      </c>
    </row>
    <row r="84" spans="1:7">
      <c r="A84" s="4" t="s">
        <v>316</v>
      </c>
      <c r="D84" s="7" t="n">
        <v>50000000</v>
      </c>
      <c r="G84" s="7" t="n">
        <v>50000000</v>
      </c>
    </row>
    <row r="85" spans="1:7">
      <c r="A85" s="4" t="s">
        <v>330</v>
      </c>
      <c r="D85" s="4" t="s">
        <v>366</v>
      </c>
      <c r="G85" s="4" t="s">
        <v>366</v>
      </c>
    </row>
    <row r="86" spans="1:7">
      <c r="A86" s="4" t="s">
        <v>367</v>
      </c>
    </row>
    <row r="87" spans="1:7">
      <c r="A87" s="3" t="s">
        <v>315</v>
      </c>
    </row>
    <row r="88" spans="1:7">
      <c r="A88" s="4" t="s">
        <v>316</v>
      </c>
      <c r="D88" s="7" t="n">
        <v>100000000</v>
      </c>
      <c r="G88" s="7" t="n">
        <v>100000000</v>
      </c>
    </row>
    <row r="89" spans="1:7">
      <c r="A89" s="4" t="s">
        <v>330</v>
      </c>
      <c r="D89" s="4" t="s">
        <v>368</v>
      </c>
      <c r="G89" s="4" t="s">
        <v>368</v>
      </c>
    </row>
    <row r="90" spans="1:7">
      <c r="A90" s="4" t="s">
        <v>369</v>
      </c>
    </row>
    <row r="91" spans="1:7">
      <c r="A91" s="3" t="s">
        <v>315</v>
      </c>
    </row>
    <row r="92" spans="1:7">
      <c r="A92" s="4" t="s">
        <v>316</v>
      </c>
      <c r="B92" s="4" t="s">
        <v>358</v>
      </c>
      <c r="D92" s="7" t="n">
        <v>31430000</v>
      </c>
      <c r="G92" s="7" t="n">
        <v>31430000</v>
      </c>
    </row>
    <row r="93" spans="1:7">
      <c r="A93" s="4" t="s">
        <v>370</v>
      </c>
    </row>
    <row r="94" spans="1:7">
      <c r="A94" s="3" t="s">
        <v>315</v>
      </c>
    </row>
    <row r="95" spans="1:7">
      <c r="A95" s="4" t="s">
        <v>338</v>
      </c>
      <c r="D95" s="4" t="s">
        <v>349</v>
      </c>
    </row>
    <row r="96" spans="1:7">
      <c r="A96" s="4" t="s">
        <v>371</v>
      </c>
    </row>
    <row r="97" spans="1:7">
      <c r="A97" s="3" t="s">
        <v>315</v>
      </c>
    </row>
    <row r="98" spans="1:7">
      <c r="A98" s="4" t="s">
        <v>316</v>
      </c>
      <c r="D98" s="7" t="n">
        <v>1100000000</v>
      </c>
    </row>
    <row r="99" spans="1:7">
      <c r="A99" t="n"/>
    </row>
    <row r="100" spans="1:7">
      <c r="A100" s="4" t="s">
        <v>358</v>
      </c>
      <c r="B100" s="4" t="s">
        <v>372</v>
      </c>
    </row>
  </sheetData>
  <mergeCells count="3">
    <mergeCell ref="A1:B1"/>
    <mergeCell ref="A99:F99"/>
    <mergeCell ref="B100:F10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6"/>
  </cols>
  <sheetData>
    <row r="1" spans="1:4">
      <c r="A1" s="1" t="s">
        <v>373</v>
      </c>
      <c r="C1" s="2" t="s">
        <v>1</v>
      </c>
      <c r="D1" s="2" t="s">
        <v>270</v>
      </c>
    </row>
    <row r="2" spans="1:4">
      <c r="C2" s="2" t="s">
        <v>2</v>
      </c>
      <c r="D2" s="2" t="s">
        <v>23</v>
      </c>
    </row>
    <row r="3" spans="1:4">
      <c r="A3" s="3" t="s">
        <v>315</v>
      </c>
    </row>
    <row r="4" spans="1:4">
      <c r="A4" s="4" t="s">
        <v>374</v>
      </c>
      <c r="C4" s="7" t="n">
        <v>1939427</v>
      </c>
      <c r="D4" s="7" t="n">
        <v>1979565</v>
      </c>
    </row>
    <row r="5" spans="1:4">
      <c r="A5" s="4" t="s">
        <v>375</v>
      </c>
      <c r="C5" s="5" t="n">
        <v>-3942</v>
      </c>
      <c r="D5" s="5" t="n">
        <v>-3649</v>
      </c>
    </row>
    <row r="6" spans="1:4">
      <c r="A6" s="4" t="s">
        <v>376</v>
      </c>
      <c r="C6" s="5" t="n">
        <v>-5002</v>
      </c>
      <c r="D6" s="5" t="n">
        <v>-4764</v>
      </c>
    </row>
    <row r="7" spans="1:4">
      <c r="A7" s="4" t="s">
        <v>43</v>
      </c>
      <c r="C7" s="5" t="n">
        <v>1930483</v>
      </c>
      <c r="D7" s="5" t="n">
        <v>1971152</v>
      </c>
    </row>
    <row r="8" spans="1:4">
      <c r="A8" s="4" t="s">
        <v>355</v>
      </c>
    </row>
    <row r="9" spans="1:4">
      <c r="A9" s="3" t="s">
        <v>315</v>
      </c>
    </row>
    <row r="10" spans="1:4">
      <c r="A10" s="4" t="s">
        <v>374</v>
      </c>
      <c r="D10" s="5" t="n">
        <v>660000</v>
      </c>
    </row>
    <row r="11" spans="1:4">
      <c r="A11" s="4" t="s">
        <v>353</v>
      </c>
    </row>
    <row r="12" spans="1:4">
      <c r="A12" s="3" t="s">
        <v>315</v>
      </c>
    </row>
    <row r="13" spans="1:4">
      <c r="A13" s="4" t="s">
        <v>374</v>
      </c>
      <c r="D13" s="5" t="n">
        <v>680000</v>
      </c>
    </row>
    <row r="14" spans="1:4">
      <c r="A14" s="4" t="s">
        <v>359</v>
      </c>
    </row>
    <row r="15" spans="1:4">
      <c r="A15" s="3" t="s">
        <v>315</v>
      </c>
    </row>
    <row r="16" spans="1:4">
      <c r="A16" s="4" t="s">
        <v>374</v>
      </c>
      <c r="C16" s="7" t="n">
        <v>175000</v>
      </c>
      <c r="D16" s="7" t="n">
        <v>175000</v>
      </c>
    </row>
    <row r="17" spans="1:4">
      <c r="A17" s="4" t="s">
        <v>330</v>
      </c>
      <c r="C17" s="4" t="s">
        <v>360</v>
      </c>
      <c r="D17" s="4" t="s">
        <v>360</v>
      </c>
    </row>
    <row r="18" spans="1:4">
      <c r="A18" s="4" t="s">
        <v>377</v>
      </c>
      <c r="C18" s="5" t="n">
        <v>2015</v>
      </c>
      <c r="D18" s="5" t="n">
        <v>2015</v>
      </c>
    </row>
    <row r="19" spans="1:4">
      <c r="A19" s="4" t="s">
        <v>363</v>
      </c>
    </row>
    <row r="20" spans="1:4">
      <c r="A20" s="3" t="s">
        <v>315</v>
      </c>
    </row>
    <row r="21" spans="1:4">
      <c r="A21" s="4" t="s">
        <v>374</v>
      </c>
      <c r="C21" s="7" t="n">
        <v>100000</v>
      </c>
      <c r="D21" s="7" t="n">
        <v>100000</v>
      </c>
    </row>
    <row r="22" spans="1:4">
      <c r="A22" s="4" t="s">
        <v>330</v>
      </c>
      <c r="C22" s="4" t="s">
        <v>364</v>
      </c>
      <c r="D22" s="4" t="s">
        <v>364</v>
      </c>
    </row>
    <row r="23" spans="1:4">
      <c r="A23" s="4" t="s">
        <v>377</v>
      </c>
      <c r="C23" s="5" t="n">
        <v>2016</v>
      </c>
      <c r="D23" s="5" t="n">
        <v>2016</v>
      </c>
    </row>
    <row r="24" spans="1:4">
      <c r="A24" s="4" t="s">
        <v>365</v>
      </c>
    </row>
    <row r="25" spans="1:4">
      <c r="A25" s="3" t="s">
        <v>315</v>
      </c>
    </row>
    <row r="26" spans="1:4">
      <c r="A26" s="4" t="s">
        <v>374</v>
      </c>
      <c r="C26" s="7" t="n">
        <v>50000</v>
      </c>
      <c r="D26" s="7" t="n">
        <v>50000</v>
      </c>
    </row>
    <row r="27" spans="1:4">
      <c r="A27" s="4" t="s">
        <v>330</v>
      </c>
      <c r="C27" s="4" t="s">
        <v>366</v>
      </c>
      <c r="D27" s="4" t="s">
        <v>366</v>
      </c>
    </row>
    <row r="28" spans="1:4">
      <c r="A28" s="4" t="s">
        <v>377</v>
      </c>
      <c r="C28" s="5" t="n">
        <v>2018</v>
      </c>
      <c r="D28" s="5" t="n">
        <v>2018</v>
      </c>
    </row>
    <row r="29" spans="1:4">
      <c r="A29" s="4" t="s">
        <v>361</v>
      </c>
    </row>
    <row r="30" spans="1:4">
      <c r="A30" s="3" t="s">
        <v>315</v>
      </c>
    </row>
    <row r="31" spans="1:4">
      <c r="A31" s="4" t="s">
        <v>374</v>
      </c>
      <c r="C31" s="7" t="n">
        <v>175000</v>
      </c>
      <c r="D31" s="7" t="n">
        <v>175000</v>
      </c>
    </row>
    <row r="32" spans="1:4">
      <c r="A32" s="4" t="s">
        <v>330</v>
      </c>
      <c r="C32" s="4" t="s">
        <v>362</v>
      </c>
      <c r="D32" s="4" t="s">
        <v>362</v>
      </c>
    </row>
    <row r="33" spans="1:4">
      <c r="A33" s="4" t="s">
        <v>377</v>
      </c>
      <c r="C33" s="5" t="n">
        <v>2019</v>
      </c>
      <c r="D33" s="5" t="n">
        <v>2019</v>
      </c>
    </row>
    <row r="34" spans="1:4">
      <c r="A34" s="4" t="s">
        <v>367</v>
      </c>
    </row>
    <row r="35" spans="1:4">
      <c r="A35" s="3" t="s">
        <v>315</v>
      </c>
    </row>
    <row r="36" spans="1:4">
      <c r="A36" s="4" t="s">
        <v>374</v>
      </c>
      <c r="C36" s="7" t="n">
        <v>100000</v>
      </c>
      <c r="D36" s="7" t="n">
        <v>100000</v>
      </c>
    </row>
    <row r="37" spans="1:4">
      <c r="A37" s="4" t="s">
        <v>330</v>
      </c>
      <c r="C37" s="4" t="s">
        <v>368</v>
      </c>
      <c r="D37" s="4" t="s">
        <v>368</v>
      </c>
    </row>
    <row r="38" spans="1:4">
      <c r="A38" s="4" t="s">
        <v>377</v>
      </c>
      <c r="C38" s="5" t="n">
        <v>2021</v>
      </c>
      <c r="D38" s="5" t="n">
        <v>2021</v>
      </c>
    </row>
    <row r="39" spans="1:4">
      <c r="A39" s="4" t="s">
        <v>369</v>
      </c>
    </row>
    <row r="40" spans="1:4">
      <c r="A40" s="3" t="s">
        <v>315</v>
      </c>
    </row>
    <row r="41" spans="1:4">
      <c r="A41" s="4" t="s">
        <v>374</v>
      </c>
      <c r="B41" s="4" t="s">
        <v>358</v>
      </c>
      <c r="C41" s="7" t="n">
        <v>31430</v>
      </c>
      <c r="D41" s="7" t="n">
        <v>31430</v>
      </c>
    </row>
    <row r="42" spans="1:4">
      <c r="A42" s="4" t="s">
        <v>378</v>
      </c>
      <c r="B42" s="4" t="s">
        <v>358</v>
      </c>
      <c r="C42" s="4" t="s">
        <v>379</v>
      </c>
    </row>
    <row r="43" spans="1:4">
      <c r="A43" s="4" t="s">
        <v>380</v>
      </c>
      <c r="B43" s="4" t="s">
        <v>358</v>
      </c>
      <c r="C43" s="4" t="s">
        <v>381</v>
      </c>
    </row>
    <row r="44" spans="1:4">
      <c r="A44" s="4" t="s">
        <v>382</v>
      </c>
    </row>
    <row r="45" spans="1:4">
      <c r="A45" s="3" t="s">
        <v>315</v>
      </c>
    </row>
    <row r="46" spans="1:4">
      <c r="A46" s="4" t="s">
        <v>374</v>
      </c>
      <c r="B46" s="4" t="s">
        <v>358</v>
      </c>
      <c r="C46" s="7" t="n">
        <v>11997</v>
      </c>
      <c r="D46" s="7" t="n">
        <v>8135</v>
      </c>
    </row>
    <row r="47" spans="1:4">
      <c r="A47" s="4" t="s">
        <v>378</v>
      </c>
      <c r="B47" s="4" t="s">
        <v>358</v>
      </c>
      <c r="C47" s="4" t="s">
        <v>298</v>
      </c>
    </row>
    <row r="48" spans="1:4">
      <c r="A48" s="4" t="s">
        <v>380</v>
      </c>
      <c r="B48" s="4" t="s">
        <v>358</v>
      </c>
      <c r="C48" s="4" t="s">
        <v>383</v>
      </c>
    </row>
    <row r="49" spans="1:4">
      <c r="A49" s="4" t="s">
        <v>384</v>
      </c>
    </row>
    <row r="50" spans="1:4">
      <c r="A50" s="3" t="s">
        <v>315</v>
      </c>
    </row>
    <row r="51" spans="1:4">
      <c r="A51" s="4" t="s">
        <v>374</v>
      </c>
      <c r="B51" s="4" t="s">
        <v>358</v>
      </c>
      <c r="C51" s="7" t="n">
        <v>496000</v>
      </c>
    </row>
    <row r="52" spans="1:4">
      <c r="A52" s="4" t="s">
        <v>378</v>
      </c>
      <c r="B52" s="4" t="s">
        <v>358</v>
      </c>
      <c r="C52" s="4" t="s">
        <v>385</v>
      </c>
    </row>
    <row r="53" spans="1:4">
      <c r="A53" s="4" t="s">
        <v>380</v>
      </c>
      <c r="B53" s="4" t="s">
        <v>358</v>
      </c>
      <c r="C53" s="4" t="s">
        <v>386</v>
      </c>
    </row>
    <row r="54" spans="1:4">
      <c r="A54" s="4" t="s">
        <v>387</v>
      </c>
    </row>
    <row r="55" spans="1:4">
      <c r="A55" s="3" t="s">
        <v>315</v>
      </c>
    </row>
    <row r="56" spans="1:4">
      <c r="A56" s="4" t="s">
        <v>374</v>
      </c>
      <c r="B56" s="4" t="s">
        <v>358</v>
      </c>
      <c r="C56" s="7" t="n">
        <v>800000</v>
      </c>
    </row>
    <row r="57" spans="1:4">
      <c r="A57" s="4" t="s">
        <v>378</v>
      </c>
      <c r="B57" s="4" t="s">
        <v>358</v>
      </c>
      <c r="C57" s="4" t="s">
        <v>385</v>
      </c>
    </row>
    <row r="58" spans="1:4">
      <c r="A58" s="4" t="s">
        <v>380</v>
      </c>
      <c r="B58" s="4" t="s">
        <v>358</v>
      </c>
      <c r="C58" s="4" t="s">
        <v>388</v>
      </c>
    </row>
    <row r="59" spans="1:4">
      <c r="A59" t="n"/>
    </row>
    <row r="60" spans="1:4">
      <c r="A60" s="4" t="s">
        <v>358</v>
      </c>
      <c r="B60" s="4" t="s">
        <v>372</v>
      </c>
    </row>
  </sheetData>
  <mergeCells count="3">
    <mergeCell ref="A1:B2"/>
    <mergeCell ref="A59:C59"/>
    <mergeCell ref="B60:C6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80"/>
    <col customWidth="1" max="7" min="7" width="27"/>
  </cols>
  <sheetData>
    <row r="1" spans="1:7">
      <c r="A1" s="1" t="s">
        <v>389</v>
      </c>
      <c r="B1" s="2" t="s">
        <v>390</v>
      </c>
      <c r="E1" s="2" t="s">
        <v>391</v>
      </c>
      <c r="F1" s="2" t="s">
        <v>1</v>
      </c>
    </row>
    <row r="2" spans="1:7">
      <c r="B2" s="2" t="s">
        <v>392</v>
      </c>
      <c r="C2" s="2" t="s">
        <v>393</v>
      </c>
      <c r="D2" s="2" t="s">
        <v>394</v>
      </c>
      <c r="E2" s="2" t="s">
        <v>395</v>
      </c>
      <c r="F2" s="2" t="s">
        <v>396</v>
      </c>
      <c r="G2" s="2" t="s">
        <v>397</v>
      </c>
    </row>
    <row r="3" spans="1:7">
      <c r="A3" s="3" t="s">
        <v>398</v>
      </c>
    </row>
    <row r="4" spans="1:7">
      <c r="A4" s="4" t="s">
        <v>399</v>
      </c>
      <c r="F4" s="7" t="n">
        <v>91724</v>
      </c>
      <c r="G4" s="7" t="n">
        <v>29596</v>
      </c>
    </row>
    <row r="5" spans="1:7">
      <c r="A5" s="4" t="s">
        <v>400</v>
      </c>
      <c r="F5" s="7" t="n">
        <v>594</v>
      </c>
      <c r="G5" s="7" t="n">
        <v>648</v>
      </c>
    </row>
    <row r="6" spans="1:7">
      <c r="A6" s="4" t="s">
        <v>401</v>
      </c>
      <c r="F6" s="5" t="n">
        <v>5</v>
      </c>
      <c r="G6" s="5" t="n">
        <v>1</v>
      </c>
    </row>
    <row r="7" spans="1:7">
      <c r="A7" s="4" t="s">
        <v>402</v>
      </c>
    </row>
    <row r="8" spans="1:7">
      <c r="A8" s="3" t="s">
        <v>398</v>
      </c>
    </row>
    <row r="9" spans="1:7">
      <c r="A9" s="4" t="s">
        <v>403</v>
      </c>
      <c r="D9" s="4" t="s">
        <v>289</v>
      </c>
    </row>
    <row r="10" spans="1:7">
      <c r="A10" s="4" t="s">
        <v>404</v>
      </c>
      <c r="D10" s="7" t="n">
        <v>2923</v>
      </c>
    </row>
    <row r="11" spans="1:7">
      <c r="A11" s="4" t="s">
        <v>405</v>
      </c>
    </row>
    <row r="12" spans="1:7">
      <c r="A12" s="3" t="s">
        <v>398</v>
      </c>
    </row>
    <row r="13" spans="1:7">
      <c r="A13" s="4" t="s">
        <v>406</v>
      </c>
      <c r="D13" s="4" t="s">
        <v>407</v>
      </c>
    </row>
    <row r="14" spans="1:7">
      <c r="A14" s="4" t="s">
        <v>404</v>
      </c>
      <c r="D14" s="7" t="n">
        <v>3000</v>
      </c>
    </row>
    <row r="15" spans="1:7">
      <c r="A15" s="4" t="s">
        <v>408</v>
      </c>
    </row>
    <row r="16" spans="1:7">
      <c r="A16" s="3" t="s">
        <v>398</v>
      </c>
    </row>
    <row r="17" spans="1:7">
      <c r="A17" s="4" t="s">
        <v>406</v>
      </c>
      <c r="D17" s="4" t="s">
        <v>409</v>
      </c>
    </row>
    <row r="18" spans="1:7">
      <c r="A18" s="4" t="s">
        <v>410</v>
      </c>
    </row>
    <row r="19" spans="1:7">
      <c r="A19" s="3" t="s">
        <v>398</v>
      </c>
    </row>
    <row r="20" spans="1:7">
      <c r="A20" s="4" t="s">
        <v>411</v>
      </c>
      <c r="C20" s="5" t="n">
        <v>2</v>
      </c>
    </row>
    <row r="21" spans="1:7">
      <c r="A21" s="4" t="s">
        <v>399</v>
      </c>
      <c r="C21" s="7" t="n">
        <v>41000</v>
      </c>
    </row>
    <row r="22" spans="1:7">
      <c r="A22" s="4" t="s">
        <v>403</v>
      </c>
      <c r="C22" s="4" t="s">
        <v>289</v>
      </c>
    </row>
    <row r="23" spans="1:7">
      <c r="A23" s="4" t="s">
        <v>404</v>
      </c>
      <c r="C23" s="7" t="n">
        <v>0</v>
      </c>
    </row>
    <row r="24" spans="1:7">
      <c r="A24" s="4" t="s">
        <v>412</v>
      </c>
    </row>
    <row r="25" spans="1:7">
      <c r="A25" s="3" t="s">
        <v>398</v>
      </c>
    </row>
    <row r="26" spans="1:7">
      <c r="A26" s="4" t="s">
        <v>399</v>
      </c>
      <c r="B26" s="7" t="n">
        <v>30000</v>
      </c>
    </row>
    <row r="27" spans="1:7">
      <c r="A27" s="4" t="s">
        <v>413</v>
      </c>
      <c r="B27" s="4" t="s">
        <v>295</v>
      </c>
    </row>
    <row r="28" spans="1:7">
      <c r="A28" s="4" t="s">
        <v>414</v>
      </c>
      <c r="B28" s="4" t="s">
        <v>415</v>
      </c>
    </row>
    <row r="29" spans="1:7">
      <c r="A29" s="4" t="s">
        <v>416</v>
      </c>
      <c r="B29" s="7" t="n">
        <v>5088</v>
      </c>
    </row>
    <row r="30" spans="1:7">
      <c r="A30" s="4" t="s">
        <v>417</v>
      </c>
      <c r="F30" s="4" t="s">
        <v>418</v>
      </c>
    </row>
    <row r="31" spans="1:7">
      <c r="A31" s="4" t="s">
        <v>419</v>
      </c>
      <c r="E31" s="7" t="n">
        <v>7500</v>
      </c>
    </row>
    <row r="32" spans="1:7">
      <c r="A32" s="4" t="s">
        <v>420</v>
      </c>
    </row>
    <row r="33" spans="1:7">
      <c r="A33" s="3" t="s">
        <v>398</v>
      </c>
    </row>
    <row r="34" spans="1:7">
      <c r="A34" s="4" t="s">
        <v>421</v>
      </c>
      <c r="E34" s="5" t="n">
        <v>500</v>
      </c>
      <c r="F34" s="7" t="n">
        <v>500</v>
      </c>
    </row>
    <row r="35" spans="1:7">
      <c r="A35" s="4" t="s">
        <v>422</v>
      </c>
    </row>
    <row r="36" spans="1:7">
      <c r="A36" s="3" t="s">
        <v>398</v>
      </c>
    </row>
    <row r="37" spans="1:7">
      <c r="A37" s="4" t="s">
        <v>421</v>
      </c>
      <c r="E37" s="7" t="n">
        <v>250</v>
      </c>
      <c r="F37" s="7" t="n">
        <v>250</v>
      </c>
    </row>
    <row r="38" spans="1:7">
      <c r="A38" s="4" t="s">
        <v>423</v>
      </c>
    </row>
    <row r="39" spans="1:7">
      <c r="A39" s="3" t="s">
        <v>398</v>
      </c>
    </row>
    <row r="40" spans="1:7">
      <c r="A40" s="4" t="s">
        <v>399</v>
      </c>
      <c r="D40" s="7" t="n">
        <v>27020</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5"/>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1312</v>
      </c>
      <c r="C4" s="7" t="n">
        <v>524693</v>
      </c>
      <c r="D4" s="7" t="n">
        <v>1037412</v>
      </c>
      <c r="E4" s="7" t="n">
        <v>1006402</v>
      </c>
    </row>
    <row r="5" spans="1:5">
      <c r="A5" s="3" t="s">
        <v>76</v>
      </c>
    </row>
    <row r="6" spans="1:5">
      <c r="A6" s="4" t="s">
        <v>77</v>
      </c>
      <c r="B6" s="5" t="n">
        <v>297437</v>
      </c>
      <c r="C6" s="5" t="n">
        <v>286950</v>
      </c>
      <c r="D6" s="5" t="n">
        <v>578560</v>
      </c>
      <c r="E6" s="5" t="n">
        <v>550011</v>
      </c>
    </row>
    <row r="7" spans="1:5">
      <c r="A7" s="4" t="s">
        <v>78</v>
      </c>
      <c r="B7" s="5" t="n">
        <v>57264</v>
      </c>
      <c r="C7" s="5" t="n">
        <v>56526</v>
      </c>
      <c r="D7" s="5" t="n">
        <v>115409</v>
      </c>
      <c r="E7" s="5" t="n">
        <v>112172</v>
      </c>
    </row>
    <row r="8" spans="1:5">
      <c r="A8" s="4" t="s">
        <v>79</v>
      </c>
      <c r="B8" s="5" t="n">
        <v>59639</v>
      </c>
      <c r="C8" s="5" t="n">
        <v>57105</v>
      </c>
      <c r="D8" s="5" t="n">
        <v>116945</v>
      </c>
      <c r="E8" s="5" t="n">
        <v>112922</v>
      </c>
    </row>
    <row r="9" spans="1:5">
      <c r="A9" s="4" t="s">
        <v>80</v>
      </c>
      <c r="B9" s="5" t="n">
        <v>7264</v>
      </c>
      <c r="C9" s="5" t="n">
        <v>6720</v>
      </c>
      <c r="D9" s="5" t="n">
        <v>14263</v>
      </c>
      <c r="E9" s="5" t="n">
        <v>13456</v>
      </c>
    </row>
    <row r="10" spans="1:5">
      <c r="A10" s="4" t="s">
        <v>81</v>
      </c>
      <c r="B10" s="5" t="n">
        <v>-316</v>
      </c>
      <c r="C10" s="5" t="n">
        <v>-1074</v>
      </c>
      <c r="D10" s="5" t="n">
        <v>346</v>
      </c>
      <c r="E10" s="5" t="n">
        <v>-549</v>
      </c>
    </row>
    <row r="11" spans="1:5">
      <c r="A11" s="4" t="s">
        <v>82</v>
      </c>
      <c r="B11" s="5" t="n">
        <v>110024</v>
      </c>
      <c r="C11" s="5" t="n">
        <v>118466</v>
      </c>
      <c r="D11" s="5" t="n">
        <v>211889</v>
      </c>
      <c r="E11" s="5" t="n">
        <v>218390</v>
      </c>
    </row>
    <row r="12" spans="1:5">
      <c r="A12" s="4" t="s">
        <v>83</v>
      </c>
      <c r="B12" s="5" t="n">
        <v>-15322</v>
      </c>
      <c r="C12" s="5" t="n">
        <v>-15940</v>
      </c>
      <c r="D12" s="5" t="n">
        <v>-31018</v>
      </c>
      <c r="E12" s="5" t="n">
        <v>-32851</v>
      </c>
    </row>
    <row r="13" spans="1:5">
      <c r="A13" s="4" t="s">
        <v>84</v>
      </c>
      <c r="B13" s="5" t="n">
        <v>92</v>
      </c>
      <c r="C13" s="5" t="n">
        <v>911</v>
      </c>
      <c r="D13" s="5" t="n">
        <v>-128</v>
      </c>
      <c r="E13" s="5" t="n">
        <v>1053</v>
      </c>
    </row>
    <row r="14" spans="1:5">
      <c r="A14" s="4" t="s">
        <v>85</v>
      </c>
      <c r="B14" s="5" t="n">
        <v>94794</v>
      </c>
      <c r="C14" s="5" t="n">
        <v>103437</v>
      </c>
      <c r="D14" s="5" t="n">
        <v>180743</v>
      </c>
      <c r="E14" s="5" t="n">
        <v>186592</v>
      </c>
    </row>
    <row r="15" spans="1:5">
      <c r="A15" s="4" t="s">
        <v>86</v>
      </c>
      <c r="B15" s="5" t="n">
        <v>-37153</v>
      </c>
      <c r="C15" s="5" t="n">
        <v>-40537</v>
      </c>
      <c r="D15" s="5" t="n">
        <v>-71020</v>
      </c>
      <c r="E15" s="5" t="n">
        <v>-74470</v>
      </c>
    </row>
    <row r="16" spans="1:5">
      <c r="A16" s="4" t="s">
        <v>87</v>
      </c>
      <c r="B16" s="5" t="n">
        <v>57641</v>
      </c>
      <c r="C16" s="5" t="n">
        <v>62900</v>
      </c>
      <c r="D16" s="5" t="n">
        <v>109723</v>
      </c>
      <c r="E16" s="5" t="n">
        <v>112122</v>
      </c>
    </row>
    <row r="17" spans="1:5">
      <c r="A17" s="4" t="s">
        <v>88</v>
      </c>
      <c r="B17" s="5" t="n">
        <v>-281</v>
      </c>
      <c r="C17" s="5" t="n">
        <v>-236</v>
      </c>
      <c r="D17" s="5" t="n">
        <v>-539</v>
      </c>
      <c r="E17" s="5" t="n">
        <v>-443</v>
      </c>
    </row>
    <row r="18" spans="1:5">
      <c r="A18" s="4" t="s">
        <v>89</v>
      </c>
      <c r="B18" s="7" t="n">
        <v>57360</v>
      </c>
      <c r="C18" s="7" t="n">
        <v>62664</v>
      </c>
      <c r="D18" s="7" t="n">
        <v>109184</v>
      </c>
      <c r="E18" s="7" t="n">
        <v>111679</v>
      </c>
    </row>
    <row r="19" spans="1:5">
      <c r="A19" s="3" t="s">
        <v>90</v>
      </c>
    </row>
    <row r="20" spans="1:5">
      <c r="A20" s="4" t="s">
        <v>91</v>
      </c>
      <c r="B20" s="8" t="n">
        <v>0.46</v>
      </c>
      <c r="C20" s="8" t="n">
        <v>0.5</v>
      </c>
      <c r="D20" s="8" t="n">
        <v>0.88</v>
      </c>
      <c r="E20" s="8" t="n">
        <v>0.9</v>
      </c>
    </row>
    <row r="21" spans="1:5">
      <c r="A21" s="4" t="s">
        <v>92</v>
      </c>
      <c r="B21" s="8" t="n">
        <v>0.46</v>
      </c>
      <c r="C21" s="8" t="n">
        <v>0.5</v>
      </c>
      <c r="D21" s="8" t="n">
        <v>0.88</v>
      </c>
      <c r="E21" s="8" t="n">
        <v>0.89</v>
      </c>
    </row>
    <row r="22" spans="1:5">
      <c r="A22" s="3" t="s">
        <v>93</v>
      </c>
    </row>
    <row r="23" spans="1:5">
      <c r="A23" s="4" t="s">
        <v>91</v>
      </c>
      <c r="B23" s="5" t="n">
        <v>124079184</v>
      </c>
      <c r="C23" s="5" t="n">
        <v>124230572</v>
      </c>
      <c r="D23" s="5" t="n">
        <v>124044130</v>
      </c>
      <c r="E23" s="5" t="n">
        <v>124096619</v>
      </c>
    </row>
    <row r="24" spans="1:5">
      <c r="A24" s="4" t="s">
        <v>92</v>
      </c>
      <c r="B24" s="5" t="n">
        <v>124352062</v>
      </c>
      <c r="C24" s="5" t="n">
        <v>124848351</v>
      </c>
      <c r="D24" s="5" t="n">
        <v>124360059</v>
      </c>
      <c r="E24" s="5" t="n">
        <v>124781097</v>
      </c>
    </row>
    <row r="25" spans="1:5">
      <c r="A25" s="4" t="s">
        <v>94</v>
      </c>
      <c r="B25" s="8" t="n">
        <v>0.13</v>
      </c>
      <c r="C25" s="9" t="n">
        <v>0.115</v>
      </c>
      <c r="D25" s="8" t="n">
        <v>0.26</v>
      </c>
      <c r="E25" s="8"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439111</v>
      </c>
      <c r="C3" s="7" t="n">
        <v>398508</v>
      </c>
    </row>
    <row r="4" spans="1:3">
      <c r="A4" s="4" t="s">
        <v>436</v>
      </c>
      <c r="B4" s="5" t="n">
        <v>694010</v>
      </c>
      <c r="C4" s="5" t="n">
        <v>652151</v>
      </c>
    </row>
    <row r="5" spans="1:3">
      <c r="A5" s="4" t="s">
        <v>437</v>
      </c>
      <c r="B5" s="5" t="n">
        <v>-156353</v>
      </c>
      <c r="C5" s="5" t="n">
        <v>-142156</v>
      </c>
    </row>
    <row r="6" spans="1:3">
      <c r="A6" s="4" t="s">
        <v>438</v>
      </c>
      <c r="B6" s="5" t="n">
        <v>282758</v>
      </c>
      <c r="C6" s="5" t="n">
        <v>256352</v>
      </c>
    </row>
    <row r="7" spans="1:3">
      <c r="A7" s="4" t="s">
        <v>439</v>
      </c>
      <c r="B7" s="5" t="n">
        <v>537657</v>
      </c>
      <c r="C7" s="5" t="n">
        <v>509995</v>
      </c>
    </row>
    <row r="8" spans="1:3">
      <c r="A8" s="4" t="s">
        <v>440</v>
      </c>
      <c r="B8" s="5" t="n">
        <v>254899</v>
      </c>
      <c r="C8" s="5" t="n">
        <v>253643</v>
      </c>
    </row>
    <row r="9" spans="1:3">
      <c r="A9" s="4" t="s">
        <v>441</v>
      </c>
      <c r="B9" s="5" t="n">
        <v>254899</v>
      </c>
      <c r="C9" s="5" t="n">
        <v>253643</v>
      </c>
    </row>
    <row r="10" spans="1:3">
      <c r="A10" s="4" t="s">
        <v>442</v>
      </c>
    </row>
    <row r="11" spans="1:3">
      <c r="A11" s="3" t="s">
        <v>434</v>
      </c>
    </row>
    <row r="12" spans="1:3">
      <c r="A12" s="4" t="s">
        <v>440</v>
      </c>
      <c r="B12" s="5" t="n">
        <v>152761</v>
      </c>
      <c r="C12" s="5" t="n">
        <v>151505</v>
      </c>
    </row>
    <row r="13" spans="1:3">
      <c r="A13" s="4" t="s">
        <v>441</v>
      </c>
      <c r="B13" s="5" t="n">
        <v>152761</v>
      </c>
      <c r="C13" s="5" t="n">
        <v>151505</v>
      </c>
    </row>
    <row r="14" spans="1:3">
      <c r="A14" s="4" t="s">
        <v>443</v>
      </c>
    </row>
    <row r="15" spans="1:3">
      <c r="A15" s="3" t="s">
        <v>434</v>
      </c>
    </row>
    <row r="16" spans="1:3">
      <c r="A16" s="4" t="s">
        <v>440</v>
      </c>
      <c r="B16" s="5" t="n">
        <v>42283</v>
      </c>
      <c r="C16" s="5" t="n">
        <v>42283</v>
      </c>
    </row>
    <row r="17" spans="1:3">
      <c r="A17" s="4" t="s">
        <v>441</v>
      </c>
      <c r="B17" s="5" t="n">
        <v>42283</v>
      </c>
      <c r="C17" s="5" t="n">
        <v>42283</v>
      </c>
    </row>
    <row r="18" spans="1:3">
      <c r="A18" s="4" t="s">
        <v>444</v>
      </c>
    </row>
    <row r="19" spans="1:3">
      <c r="A19" s="3" t="s">
        <v>434</v>
      </c>
    </row>
    <row r="20" spans="1:3">
      <c r="A20" s="4" t="s">
        <v>440</v>
      </c>
      <c r="B20" s="5" t="n">
        <v>59855</v>
      </c>
      <c r="C20" s="5" t="n">
        <v>59855</v>
      </c>
    </row>
    <row r="21" spans="1:3">
      <c r="A21" s="4" t="s">
        <v>441</v>
      </c>
      <c r="B21" s="5" t="n">
        <v>59855</v>
      </c>
      <c r="C21" s="5" t="n">
        <v>59855</v>
      </c>
    </row>
    <row r="22" spans="1:3">
      <c r="A22" s="4" t="s">
        <v>425</v>
      </c>
    </row>
    <row r="23" spans="1:3">
      <c r="A23" s="3" t="s">
        <v>434</v>
      </c>
    </row>
    <row r="24" spans="1:3">
      <c r="A24" s="4" t="s">
        <v>435</v>
      </c>
      <c r="B24" s="5" t="n">
        <v>197173</v>
      </c>
      <c r="C24" s="5" t="n">
        <v>195676</v>
      </c>
    </row>
    <row r="25" spans="1:3">
      <c r="A25" s="4" t="s">
        <v>437</v>
      </c>
      <c r="B25" s="5" t="n">
        <v>-56410</v>
      </c>
      <c r="C25" s="5" t="n">
        <v>-52448</v>
      </c>
    </row>
    <row r="26" spans="1:3">
      <c r="A26" s="4" t="s">
        <v>438</v>
      </c>
      <c r="B26" s="5" t="n">
        <v>140763</v>
      </c>
      <c r="C26" s="5" t="n">
        <v>143228</v>
      </c>
    </row>
    <row r="27" spans="1:3">
      <c r="A27" s="4" t="s">
        <v>429</v>
      </c>
    </row>
    <row r="28" spans="1:3">
      <c r="A28" s="3" t="s">
        <v>434</v>
      </c>
    </row>
    <row r="29" spans="1:3">
      <c r="A29" s="4" t="s">
        <v>435</v>
      </c>
      <c r="B29" s="5" t="n">
        <v>163498</v>
      </c>
      <c r="C29" s="5" t="n">
        <v>161463</v>
      </c>
    </row>
    <row r="30" spans="1:3">
      <c r="A30" s="4" t="s">
        <v>437</v>
      </c>
      <c r="B30" s="5" t="n">
        <v>-87376</v>
      </c>
      <c r="C30" s="5" t="n">
        <v>-77931</v>
      </c>
    </row>
    <row r="31" spans="1:3">
      <c r="A31" s="4" t="s">
        <v>438</v>
      </c>
      <c r="B31" s="5" t="n">
        <v>76122</v>
      </c>
      <c r="C31" s="5" t="n">
        <v>83532</v>
      </c>
    </row>
    <row r="32" spans="1:3">
      <c r="A32" s="4" t="s">
        <v>431</v>
      </c>
    </row>
    <row r="33" spans="1:3">
      <c r="A33" s="3" t="s">
        <v>434</v>
      </c>
    </row>
    <row r="34" spans="1:3">
      <c r="A34" s="4" t="s">
        <v>435</v>
      </c>
      <c r="B34" s="5" t="n">
        <v>78440</v>
      </c>
      <c r="C34" s="5" t="n">
        <v>41369</v>
      </c>
    </row>
    <row r="35" spans="1:3">
      <c r="A35" s="4" t="s">
        <v>437</v>
      </c>
      <c r="B35" s="5" t="n">
        <v>-12567</v>
      </c>
      <c r="C35" s="5" t="n">
        <v>-11777</v>
      </c>
    </row>
    <row r="36" spans="1:3">
      <c r="A36" s="4" t="s">
        <v>438</v>
      </c>
      <c r="B36" s="7" t="n">
        <v>65873</v>
      </c>
      <c r="C36" s="7" t="n">
        <v>295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5</v>
      </c>
      <c r="B1" s="2" t="s">
        <v>395</v>
      </c>
    </row>
    <row r="2" spans="1:2">
      <c r="A2" s="3" t="s">
        <v>190</v>
      </c>
    </row>
    <row r="3" spans="1:2">
      <c r="A3" s="4" t="s">
        <v>446</v>
      </c>
      <c r="B3" s="7" t="n">
        <v>28508</v>
      </c>
    </row>
    <row r="4" spans="1:2">
      <c r="A4" s="4" t="s">
        <v>447</v>
      </c>
      <c r="B4" s="5" t="n">
        <v>24635</v>
      </c>
    </row>
    <row r="5" spans="1:2">
      <c r="A5" s="4" t="s">
        <v>448</v>
      </c>
      <c r="B5" s="5" t="n">
        <v>22582</v>
      </c>
    </row>
    <row r="6" spans="1:2">
      <c r="A6" s="4" t="s">
        <v>449</v>
      </c>
      <c r="B6" s="5" t="n">
        <v>21662</v>
      </c>
    </row>
    <row r="7" spans="1:2">
      <c r="A7" s="4" t="s">
        <v>450</v>
      </c>
      <c r="B7" s="7" t="n">
        <v>170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s="1" t="s">
        <v>451</v>
      </c>
      <c r="B1" s="2" t="s">
        <v>452</v>
      </c>
    </row>
    <row r="2" spans="1:2">
      <c r="A2" s="3" t="s">
        <v>193</v>
      </c>
    </row>
    <row r="3" spans="1:2">
      <c r="A3" s="4" t="s">
        <v>453</v>
      </c>
      <c r="B3" s="5" t="n">
        <v>0</v>
      </c>
    </row>
    <row r="4" spans="1:2">
      <c r="A4" s="4" t="s">
        <v>454</v>
      </c>
      <c r="B4" s="5" t="n">
        <v>4</v>
      </c>
    </row>
    <row r="5" spans="1:2">
      <c r="A5" s="4" t="s">
        <v>455</v>
      </c>
      <c r="B5" s="5" t="n">
        <v>4</v>
      </c>
    </row>
    <row r="6" spans="1:2">
      <c r="A6" s="4" t="s">
        <v>456</v>
      </c>
      <c r="B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r="A1" s="1" t="s">
        <v>457</v>
      </c>
      <c r="C1" s="2" t="s">
        <v>72</v>
      </c>
      <c r="E1" s="2" t="s">
        <v>1</v>
      </c>
    </row>
    <row r="2" spans="1:6">
      <c r="C2" s="2" t="s">
        <v>395</v>
      </c>
      <c r="D2" s="2" t="s">
        <v>313</v>
      </c>
      <c r="E2" s="2" t="s">
        <v>458</v>
      </c>
      <c r="F2" s="2" t="s">
        <v>313</v>
      </c>
    </row>
    <row r="3" spans="1:6">
      <c r="A3" s="3" t="s">
        <v>459</v>
      </c>
    </row>
    <row r="4" spans="1:6">
      <c r="A4" s="4" t="s">
        <v>460</v>
      </c>
      <c r="C4" s="7" t="n">
        <v>531312</v>
      </c>
      <c r="D4" s="7" t="n">
        <v>524693</v>
      </c>
      <c r="E4" s="7" t="n">
        <v>1037412</v>
      </c>
      <c r="F4" s="7" t="n">
        <v>1006402</v>
      </c>
    </row>
    <row r="5" spans="1:6">
      <c r="A5" s="4" t="s">
        <v>461</v>
      </c>
      <c r="B5" s="4" t="s">
        <v>358</v>
      </c>
      <c r="C5" s="5" t="n">
        <v>176611</v>
      </c>
      <c r="D5" s="5" t="n">
        <v>181217</v>
      </c>
      <c r="E5" s="7" t="n">
        <v>343443</v>
      </c>
      <c r="F5" s="5" t="n">
        <v>344219</v>
      </c>
    </row>
    <row r="6" spans="1:6">
      <c r="A6" s="4" t="s">
        <v>462</v>
      </c>
      <c r="E6" s="5" t="n">
        <v>4</v>
      </c>
    </row>
    <row r="7" spans="1:6">
      <c r="A7" s="4" t="s">
        <v>463</v>
      </c>
    </row>
    <row r="8" spans="1:6">
      <c r="A8" s="3" t="s">
        <v>459</v>
      </c>
    </row>
    <row r="9" spans="1:6">
      <c r="A9" s="4" t="s">
        <v>460</v>
      </c>
      <c r="B9" s="4" t="s">
        <v>464</v>
      </c>
      <c r="C9" s="5" t="n">
        <v>-69459</v>
      </c>
      <c r="D9" s="5" t="n">
        <v>-66435</v>
      </c>
      <c r="E9" s="7" t="n">
        <v>-130923</v>
      </c>
      <c r="F9" s="5" t="n">
        <v>-125385</v>
      </c>
    </row>
    <row r="10" spans="1:6">
      <c r="A10" s="4" t="s">
        <v>465</v>
      </c>
    </row>
    <row r="11" spans="1:6">
      <c r="A11" s="3" t="s">
        <v>459</v>
      </c>
    </row>
    <row r="12" spans="1:6">
      <c r="A12" s="4" t="s">
        <v>460</v>
      </c>
      <c r="C12" s="5" t="n">
        <v>600771</v>
      </c>
      <c r="D12" s="5" t="n">
        <v>591128</v>
      </c>
      <c r="E12" s="5" t="n">
        <v>1168335</v>
      </c>
      <c r="F12" s="5" t="n">
        <v>1131787</v>
      </c>
    </row>
    <row r="13" spans="1:6">
      <c r="A13" s="4" t="s">
        <v>461</v>
      </c>
      <c r="C13" s="5" t="n">
        <v>173772</v>
      </c>
      <c r="D13" s="5" t="n">
        <v>183565</v>
      </c>
      <c r="E13" s="5" t="n">
        <v>341062</v>
      </c>
      <c r="F13" s="5" t="n">
        <v>350516</v>
      </c>
    </row>
    <row r="14" spans="1:6">
      <c r="A14" s="4" t="s">
        <v>466</v>
      </c>
    </row>
    <row r="15" spans="1:6">
      <c r="A15" s="3" t="s">
        <v>459</v>
      </c>
    </row>
    <row r="16" spans="1:6">
      <c r="A16" s="4" t="s">
        <v>460</v>
      </c>
      <c r="C16" s="5" t="n">
        <v>222388</v>
      </c>
      <c r="D16" s="5" t="n">
        <v>206269</v>
      </c>
      <c r="E16" s="5" t="n">
        <v>428014</v>
      </c>
      <c r="F16" s="5" t="n">
        <v>401624</v>
      </c>
    </row>
    <row r="17" spans="1:6">
      <c r="A17" s="4" t="s">
        <v>461</v>
      </c>
      <c r="B17" s="4" t="s">
        <v>358</v>
      </c>
      <c r="C17" s="5" t="n">
        <v>73015</v>
      </c>
      <c r="D17" s="5" t="n">
        <v>63262</v>
      </c>
      <c r="E17" s="5" t="n">
        <v>141907</v>
      </c>
      <c r="F17" s="5" t="n">
        <v>125754</v>
      </c>
    </row>
    <row r="18" spans="1:6">
      <c r="A18" s="4" t="s">
        <v>467</v>
      </c>
    </row>
    <row r="19" spans="1:6">
      <c r="A19" s="3" t="s">
        <v>459</v>
      </c>
    </row>
    <row r="20" spans="1:6">
      <c r="A20" s="4" t="s">
        <v>460</v>
      </c>
      <c r="B20" s="4" t="s">
        <v>464</v>
      </c>
      <c r="C20" s="5" t="n">
        <v>-25795</v>
      </c>
      <c r="D20" s="5" t="n">
        <v>-24635</v>
      </c>
      <c r="E20" s="5" t="n">
        <v>-49234</v>
      </c>
      <c r="F20" s="5" t="n">
        <v>-46882</v>
      </c>
    </row>
    <row r="21" spans="1:6">
      <c r="A21" s="4" t="s">
        <v>468</v>
      </c>
    </row>
    <row r="22" spans="1:6">
      <c r="A22" s="3" t="s">
        <v>459</v>
      </c>
    </row>
    <row r="23" spans="1:6">
      <c r="A23" s="4" t="s">
        <v>460</v>
      </c>
      <c r="C23" s="5" t="n">
        <v>248183</v>
      </c>
      <c r="D23" s="5" t="n">
        <v>230904</v>
      </c>
      <c r="E23" s="5" t="n">
        <v>477248</v>
      </c>
      <c r="F23" s="5" t="n">
        <v>448506</v>
      </c>
    </row>
    <row r="24" spans="1:6">
      <c r="A24" s="4" t="s">
        <v>469</v>
      </c>
    </row>
    <row r="25" spans="1:6">
      <c r="A25" s="3" t="s">
        <v>459</v>
      </c>
    </row>
    <row r="26" spans="1:6">
      <c r="A26" s="4" t="s">
        <v>460</v>
      </c>
      <c r="C26" s="5" t="n">
        <v>149812</v>
      </c>
      <c r="D26" s="5" t="n">
        <v>141916</v>
      </c>
      <c r="E26" s="5" t="n">
        <v>284747</v>
      </c>
      <c r="F26" s="5" t="n">
        <v>270982</v>
      </c>
    </row>
    <row r="27" spans="1:6">
      <c r="A27" s="4" t="s">
        <v>461</v>
      </c>
      <c r="B27" s="4" t="s">
        <v>358</v>
      </c>
      <c r="C27" s="5" t="n">
        <v>51722</v>
      </c>
      <c r="D27" s="5" t="n">
        <v>48819</v>
      </c>
      <c r="E27" s="5" t="n">
        <v>99072</v>
      </c>
      <c r="F27" s="5" t="n">
        <v>94662</v>
      </c>
    </row>
    <row r="28" spans="1:6">
      <c r="A28" s="4" t="s">
        <v>470</v>
      </c>
    </row>
    <row r="29" spans="1:6">
      <c r="A29" s="3" t="s">
        <v>459</v>
      </c>
    </row>
    <row r="30" spans="1:6">
      <c r="A30" s="4" t="s">
        <v>460</v>
      </c>
      <c r="B30" s="4" t="s">
        <v>464</v>
      </c>
      <c r="C30" s="5" t="n">
        <v>-18503</v>
      </c>
      <c r="D30" s="5" t="n">
        <v>-18002</v>
      </c>
      <c r="E30" s="5" t="n">
        <v>-34114</v>
      </c>
      <c r="F30" s="5" t="n">
        <v>-32320</v>
      </c>
    </row>
    <row r="31" spans="1:6">
      <c r="A31" s="4" t="s">
        <v>471</v>
      </c>
    </row>
    <row r="32" spans="1:6">
      <c r="A32" s="3" t="s">
        <v>459</v>
      </c>
    </row>
    <row r="33" spans="1:6">
      <c r="A33" s="4" t="s">
        <v>460</v>
      </c>
      <c r="C33" s="5" t="n">
        <v>168315</v>
      </c>
      <c r="D33" s="5" t="n">
        <v>159918</v>
      </c>
      <c r="E33" s="5" t="n">
        <v>318861</v>
      </c>
      <c r="F33" s="5" t="n">
        <v>303302</v>
      </c>
    </row>
    <row r="34" spans="1:6">
      <c r="A34" s="4" t="s">
        <v>472</v>
      </c>
    </row>
    <row r="35" spans="1:6">
      <c r="A35" s="3" t="s">
        <v>459</v>
      </c>
    </row>
    <row r="36" spans="1:6">
      <c r="A36" s="4" t="s">
        <v>460</v>
      </c>
      <c r="C36" s="5" t="n">
        <v>107215</v>
      </c>
      <c r="D36" s="5" t="n">
        <v>100058</v>
      </c>
      <c r="E36" s="5" t="n">
        <v>205239</v>
      </c>
      <c r="F36" s="5" t="n">
        <v>191384</v>
      </c>
    </row>
    <row r="37" spans="1:6">
      <c r="A37" s="4" t="s">
        <v>461</v>
      </c>
      <c r="B37" s="4" t="s">
        <v>358</v>
      </c>
      <c r="C37" s="5" t="n">
        <v>32832</v>
      </c>
      <c r="D37" s="5" t="n">
        <v>30768</v>
      </c>
      <c r="E37" s="5" t="n">
        <v>62904</v>
      </c>
      <c r="F37" s="5" t="n">
        <v>57904</v>
      </c>
    </row>
    <row r="38" spans="1:6">
      <c r="A38" s="4" t="s">
        <v>473</v>
      </c>
    </row>
    <row r="39" spans="1:6">
      <c r="A39" s="3" t="s">
        <v>459</v>
      </c>
    </row>
    <row r="40" spans="1:6">
      <c r="A40" s="4" t="s">
        <v>460</v>
      </c>
      <c r="B40" s="4" t="s">
        <v>464</v>
      </c>
      <c r="C40" s="5" t="n">
        <v>-22043</v>
      </c>
      <c r="D40" s="5" t="n">
        <v>-20492</v>
      </c>
      <c r="E40" s="5" t="n">
        <v>-41118</v>
      </c>
      <c r="F40" s="5" t="n">
        <v>-38533</v>
      </c>
    </row>
    <row r="41" spans="1:6">
      <c r="A41" s="4" t="s">
        <v>474</v>
      </c>
    </row>
    <row r="42" spans="1:6">
      <c r="A42" s="3" t="s">
        <v>459</v>
      </c>
    </row>
    <row r="43" spans="1:6">
      <c r="A43" s="4" t="s">
        <v>460</v>
      </c>
      <c r="C43" s="5" t="n">
        <v>129258</v>
      </c>
      <c r="D43" s="5" t="n">
        <v>120550</v>
      </c>
      <c r="E43" s="5" t="n">
        <v>246357</v>
      </c>
      <c r="F43" s="5" t="n">
        <v>229917</v>
      </c>
    </row>
    <row r="44" spans="1:6">
      <c r="A44" s="4" t="s">
        <v>475</v>
      </c>
    </row>
    <row r="45" spans="1:6">
      <c r="A45" s="3" t="s">
        <v>459</v>
      </c>
    </row>
    <row r="46" spans="1:6">
      <c r="A46" s="4" t="s">
        <v>460</v>
      </c>
      <c r="C46" s="5" t="n">
        <v>51897</v>
      </c>
      <c r="D46" s="5" t="n">
        <v>76450</v>
      </c>
      <c r="E46" s="5" t="n">
        <v>119412</v>
      </c>
      <c r="F46" s="5" t="n">
        <v>142412</v>
      </c>
    </row>
    <row r="47" spans="1:6">
      <c r="A47" s="4" t="s">
        <v>461</v>
      </c>
      <c r="B47" s="4" t="s">
        <v>358</v>
      </c>
      <c r="C47" s="5" t="n">
        <v>16203</v>
      </c>
      <c r="D47" s="5" t="n">
        <v>40716</v>
      </c>
      <c r="E47" s="5" t="n">
        <v>37179</v>
      </c>
      <c r="F47" s="5" t="n">
        <v>72196</v>
      </c>
    </row>
    <row r="48" spans="1:6">
      <c r="A48" s="4" t="s">
        <v>476</v>
      </c>
    </row>
    <row r="49" spans="1:6">
      <c r="A49" s="3" t="s">
        <v>459</v>
      </c>
    </row>
    <row r="50" spans="1:6">
      <c r="A50" s="4" t="s">
        <v>460</v>
      </c>
      <c r="B50" s="4" t="s">
        <v>464</v>
      </c>
      <c r="C50" s="5" t="n">
        <v>-3118</v>
      </c>
      <c r="D50" s="5" t="n">
        <v>-3306</v>
      </c>
      <c r="E50" s="5" t="n">
        <v>-6457</v>
      </c>
      <c r="F50" s="5" t="n">
        <v>-7650</v>
      </c>
    </row>
    <row r="51" spans="1:6">
      <c r="A51" s="4" t="s">
        <v>477</v>
      </c>
    </row>
    <row r="52" spans="1:6">
      <c r="A52" s="3" t="s">
        <v>459</v>
      </c>
    </row>
    <row r="53" spans="1:6">
      <c r="A53" s="4" t="s">
        <v>460</v>
      </c>
      <c r="C53" s="5" t="n">
        <v>55015</v>
      </c>
      <c r="D53" s="5" t="n">
        <v>79756</v>
      </c>
      <c r="E53" s="5" t="n">
        <v>125869</v>
      </c>
      <c r="F53" s="5" t="n">
        <v>150062</v>
      </c>
    </row>
    <row r="54" spans="1:6">
      <c r="A54" s="4" t="s">
        <v>478</v>
      </c>
    </row>
    <row r="55" spans="1:6">
      <c r="A55" s="3" t="s">
        <v>459</v>
      </c>
    </row>
    <row r="56" spans="1:6">
      <c r="A56" s="4" t="s">
        <v>461</v>
      </c>
      <c r="B56" s="4" t="s">
        <v>479</v>
      </c>
      <c r="C56" s="7" t="n">
        <v>2839</v>
      </c>
      <c r="D56" s="7" t="n">
        <v>-2348</v>
      </c>
      <c r="E56" s="7" t="n">
        <v>2381</v>
      </c>
      <c r="F56" s="7" t="n">
        <v>-6297</v>
      </c>
    </row>
    <row r="57" spans="1:6">
      <c r="A57" t="n"/>
    </row>
    <row r="58" spans="1:6">
      <c r="A58" s="4" t="s">
        <v>358</v>
      </c>
      <c r="B58" s="4" t="s">
        <v>480</v>
      </c>
    </row>
    <row r="59" spans="1:6">
      <c r="A59" s="4" t="s">
        <v>464</v>
      </c>
      <c r="B59" s="4" t="s">
        <v>481</v>
      </c>
    </row>
    <row r="60" spans="1:6">
      <c r="A60" s="4" t="s">
        <v>482</v>
      </c>
      <c r="B60" s="4" t="s">
        <v>483</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3</v>
      </c>
    </row>
    <row r="3" spans="1:3">
      <c r="A3" s="3" t="s">
        <v>485</v>
      </c>
    </row>
    <row r="4" spans="1:3">
      <c r="A4" s="4" t="s">
        <v>486</v>
      </c>
      <c r="B4" s="7" t="n">
        <v>1693789</v>
      </c>
      <c r="C4" s="7" t="n">
        <v>1675154</v>
      </c>
    </row>
    <row r="5" spans="1:3">
      <c r="A5" s="4" t="s">
        <v>487</v>
      </c>
      <c r="B5" s="5" t="n">
        <v>28535</v>
      </c>
      <c r="C5" s="5" t="n">
        <v>1559</v>
      </c>
    </row>
    <row r="6" spans="1:3">
      <c r="A6" s="4" t="s">
        <v>488</v>
      </c>
      <c r="C6" s="5" t="n">
        <v>-143</v>
      </c>
    </row>
    <row r="7" spans="1:3">
      <c r="A7" s="4" t="s">
        <v>489</v>
      </c>
      <c r="C7" s="5" t="n">
        <v>-844</v>
      </c>
    </row>
    <row r="8" spans="1:3">
      <c r="A8" s="4" t="s">
        <v>490</v>
      </c>
      <c r="B8" s="5" t="n">
        <v>1722324</v>
      </c>
      <c r="C8" s="5" t="n">
        <v>1675726</v>
      </c>
    </row>
    <row r="9" spans="1:3">
      <c r="A9" s="4" t="s">
        <v>466</v>
      </c>
    </row>
    <row r="10" spans="1:3">
      <c r="A10" s="3" t="s">
        <v>485</v>
      </c>
    </row>
    <row r="11" spans="1:3">
      <c r="A11" s="4" t="s">
        <v>486</v>
      </c>
      <c r="B11" s="5" t="n">
        <v>372915</v>
      </c>
      <c r="C11" s="5" t="n">
        <v>372915</v>
      </c>
    </row>
    <row r="12" spans="1:3">
      <c r="A12" s="4" t="s">
        <v>487</v>
      </c>
      <c r="B12" s="5" t="n">
        <v>75</v>
      </c>
    </row>
    <row r="13" spans="1:3">
      <c r="A13" s="4" t="s">
        <v>490</v>
      </c>
      <c r="B13" s="5" t="n">
        <v>372990</v>
      </c>
      <c r="C13" s="5" t="n">
        <v>372915</v>
      </c>
    </row>
    <row r="14" spans="1:3">
      <c r="A14" s="4" t="s">
        <v>469</v>
      </c>
    </row>
    <row r="15" spans="1:3">
      <c r="A15" s="3" t="s">
        <v>485</v>
      </c>
    </row>
    <row r="16" spans="1:3">
      <c r="A16" s="4" t="s">
        <v>486</v>
      </c>
      <c r="B16" s="5" t="n">
        <v>460381</v>
      </c>
      <c r="C16" s="5" t="n">
        <v>459054</v>
      </c>
    </row>
    <row r="17" spans="1:3">
      <c r="A17" s="4" t="s">
        <v>487</v>
      </c>
      <c r="B17" s="5" t="n">
        <v>615</v>
      </c>
      <c r="C17" s="5" t="n">
        <v>1559</v>
      </c>
    </row>
    <row r="18" spans="1:3">
      <c r="A18" s="4" t="s">
        <v>488</v>
      </c>
      <c r="C18" s="5" t="n">
        <v>-143</v>
      </c>
    </row>
    <row r="19" spans="1:3">
      <c r="A19" s="4" t="s">
        <v>489</v>
      </c>
      <c r="C19" s="5" t="n">
        <v>-843</v>
      </c>
    </row>
    <row r="20" spans="1:3">
      <c r="A20" s="4" t="s">
        <v>490</v>
      </c>
      <c r="B20" s="5" t="n">
        <v>460996</v>
      </c>
      <c r="C20" s="5" t="n">
        <v>459627</v>
      </c>
    </row>
    <row r="21" spans="1:3">
      <c r="A21" s="4" t="s">
        <v>472</v>
      </c>
    </row>
    <row r="22" spans="1:3">
      <c r="A22" s="3" t="s">
        <v>485</v>
      </c>
    </row>
    <row r="23" spans="1:3">
      <c r="A23" s="4" t="s">
        <v>486</v>
      </c>
      <c r="B23" s="5" t="n">
        <v>392423</v>
      </c>
      <c r="C23" s="5" t="n">
        <v>380570</v>
      </c>
    </row>
    <row r="24" spans="1:3">
      <c r="A24" s="4" t="s">
        <v>487</v>
      </c>
      <c r="B24" s="5" t="n">
        <v>6517</v>
      </c>
    </row>
    <row r="25" spans="1:3">
      <c r="A25" s="4" t="s">
        <v>489</v>
      </c>
      <c r="C25" s="5" t="n">
        <v>-1</v>
      </c>
    </row>
    <row r="26" spans="1:3">
      <c r="A26" s="4" t="s">
        <v>490</v>
      </c>
      <c r="B26" s="5" t="n">
        <v>398940</v>
      </c>
      <c r="C26" s="5" t="n">
        <v>380569</v>
      </c>
    </row>
    <row r="27" spans="1:3">
      <c r="A27" s="4" t="s">
        <v>475</v>
      </c>
    </row>
    <row r="28" spans="1:3">
      <c r="A28" s="3" t="s">
        <v>485</v>
      </c>
    </row>
    <row r="29" spans="1:3">
      <c r="A29" s="4" t="s">
        <v>486</v>
      </c>
      <c r="B29" s="5" t="n">
        <v>468070</v>
      </c>
      <c r="C29" s="5" t="n">
        <v>462615</v>
      </c>
    </row>
    <row r="30" spans="1:3">
      <c r="A30" s="4" t="s">
        <v>487</v>
      </c>
      <c r="B30" s="5" t="n">
        <v>21328</v>
      </c>
    </row>
    <row r="31" spans="1:3">
      <c r="A31" s="4" t="s">
        <v>490</v>
      </c>
      <c r="B31" s="7" t="n">
        <v>489398</v>
      </c>
      <c r="C31" s="7" t="n">
        <v>4626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1</v>
      </c>
      <c r="C1" s="2" t="s">
        <v>72</v>
      </c>
      <c r="E1" s="2" t="s">
        <v>1</v>
      </c>
    </row>
    <row r="2" spans="1:6">
      <c r="C2" s="2" t="s">
        <v>2</v>
      </c>
      <c r="D2" s="2" t="s">
        <v>73</v>
      </c>
      <c r="E2" s="2" t="s">
        <v>2</v>
      </c>
      <c r="F2" s="2" t="s">
        <v>73</v>
      </c>
    </row>
    <row r="3" spans="1:6">
      <c r="A3" s="4" t="s">
        <v>461</v>
      </c>
      <c r="B3" s="4" t="s">
        <v>358</v>
      </c>
      <c r="C3" s="7" t="n">
        <v>176611</v>
      </c>
      <c r="D3" s="7" t="n">
        <v>181217</v>
      </c>
      <c r="E3" s="7" t="n">
        <v>343443</v>
      </c>
      <c r="F3" s="7" t="n">
        <v>344219</v>
      </c>
    </row>
    <row r="4" spans="1:6">
      <c r="A4" s="4" t="s">
        <v>79</v>
      </c>
      <c r="C4" s="5" t="n">
        <v>-59639</v>
      </c>
      <c r="D4" s="5" t="n">
        <v>-57105</v>
      </c>
      <c r="E4" s="5" t="n">
        <v>-116945</v>
      </c>
      <c r="F4" s="5" t="n">
        <v>-112922</v>
      </c>
    </row>
    <row r="5" spans="1:6">
      <c r="A5" s="4" t="s">
        <v>80</v>
      </c>
      <c r="C5" s="5" t="n">
        <v>-7264</v>
      </c>
      <c r="D5" s="5" t="n">
        <v>-6720</v>
      </c>
      <c r="E5" s="5" t="n">
        <v>-14263</v>
      </c>
      <c r="F5" s="5" t="n">
        <v>-13456</v>
      </c>
    </row>
    <row r="6" spans="1:6">
      <c r="A6" s="4" t="s">
        <v>492</v>
      </c>
      <c r="C6" s="5" t="n">
        <v>316</v>
      </c>
      <c r="D6" s="5" t="n">
        <v>1074</v>
      </c>
      <c r="E6" s="5" t="n">
        <v>-346</v>
      </c>
      <c r="F6" s="5" t="n">
        <v>549</v>
      </c>
    </row>
    <row r="7" spans="1:6">
      <c r="A7" s="4" t="s">
        <v>83</v>
      </c>
      <c r="C7" s="5" t="n">
        <v>-15322</v>
      </c>
      <c r="D7" s="5" t="n">
        <v>-15940</v>
      </c>
      <c r="E7" s="5" t="n">
        <v>-31018</v>
      </c>
      <c r="F7" s="5" t="n">
        <v>-32851</v>
      </c>
    </row>
    <row r="8" spans="1:6">
      <c r="A8" s="4" t="s">
        <v>84</v>
      </c>
      <c r="C8" s="5" t="n">
        <v>92</v>
      </c>
      <c r="D8" s="5" t="n">
        <v>911</v>
      </c>
      <c r="E8" s="5" t="n">
        <v>-128</v>
      </c>
      <c r="F8" s="5" t="n">
        <v>1053</v>
      </c>
    </row>
    <row r="9" spans="1:6">
      <c r="A9" s="4" t="s">
        <v>85</v>
      </c>
      <c r="C9" s="5" t="n">
        <v>94794</v>
      </c>
      <c r="D9" s="5" t="n">
        <v>103437</v>
      </c>
      <c r="E9" s="5" t="n">
        <v>180743</v>
      </c>
      <c r="F9" s="5" t="n">
        <v>186592</v>
      </c>
    </row>
    <row r="10" spans="1:6">
      <c r="A10" s="4" t="s">
        <v>466</v>
      </c>
    </row>
    <row r="11" spans="1:6">
      <c r="A11" s="4" t="s">
        <v>461</v>
      </c>
      <c r="B11" s="4" t="s">
        <v>358</v>
      </c>
      <c r="C11" s="5" t="n">
        <v>73015</v>
      </c>
      <c r="D11" s="5" t="n">
        <v>63262</v>
      </c>
      <c r="E11" s="5" t="n">
        <v>141907</v>
      </c>
      <c r="F11" s="5" t="n">
        <v>125754</v>
      </c>
    </row>
    <row r="12" spans="1:6">
      <c r="A12" s="4" t="s">
        <v>469</v>
      </c>
    </row>
    <row r="13" spans="1:6">
      <c r="A13" s="4" t="s">
        <v>461</v>
      </c>
      <c r="B13" s="4" t="s">
        <v>358</v>
      </c>
      <c r="C13" s="5" t="n">
        <v>51722</v>
      </c>
      <c r="D13" s="5" t="n">
        <v>48819</v>
      </c>
      <c r="E13" s="5" t="n">
        <v>99072</v>
      </c>
      <c r="F13" s="5" t="n">
        <v>94662</v>
      </c>
    </row>
    <row r="14" spans="1:6">
      <c r="A14" s="4" t="s">
        <v>472</v>
      </c>
    </row>
    <row r="15" spans="1:6">
      <c r="A15" s="4" t="s">
        <v>461</v>
      </c>
      <c r="B15" s="4" t="s">
        <v>358</v>
      </c>
      <c r="C15" s="5" t="n">
        <v>32832</v>
      </c>
      <c r="D15" s="5" t="n">
        <v>30768</v>
      </c>
      <c r="E15" s="5" t="n">
        <v>62904</v>
      </c>
      <c r="F15" s="5" t="n">
        <v>57904</v>
      </c>
    </row>
    <row r="16" spans="1:6">
      <c r="A16" s="4" t="s">
        <v>475</v>
      </c>
    </row>
    <row r="17" spans="1:6">
      <c r="A17" s="4" t="s">
        <v>461</v>
      </c>
      <c r="B17" s="4" t="s">
        <v>358</v>
      </c>
      <c r="C17" s="5" t="n">
        <v>16203</v>
      </c>
      <c r="D17" s="5" t="n">
        <v>40716</v>
      </c>
      <c r="E17" s="5" t="n">
        <v>37179</v>
      </c>
      <c r="F17" s="5" t="n">
        <v>72196</v>
      </c>
    </row>
    <row r="18" spans="1:6">
      <c r="A18" s="4" t="s">
        <v>478</v>
      </c>
    </row>
    <row r="19" spans="1:6">
      <c r="A19" s="4" t="s">
        <v>461</v>
      </c>
      <c r="B19" s="4" t="s">
        <v>493</v>
      </c>
      <c r="C19" s="5" t="n">
        <v>2839</v>
      </c>
      <c r="D19" s="5" t="n">
        <v>-2348</v>
      </c>
      <c r="E19" s="5" t="n">
        <v>2381</v>
      </c>
      <c r="F19" s="5" t="n">
        <v>-6297</v>
      </c>
    </row>
    <row r="20" spans="1:6">
      <c r="A20" s="4" t="s">
        <v>465</v>
      </c>
    </row>
    <row r="21" spans="1:6">
      <c r="A21" s="4" t="s">
        <v>461</v>
      </c>
      <c r="C21" s="7" t="n">
        <v>173772</v>
      </c>
      <c r="D21" s="7" t="n">
        <v>183565</v>
      </c>
      <c r="E21" s="7" t="n">
        <v>341062</v>
      </c>
      <c r="F21" s="7" t="n">
        <v>350516</v>
      </c>
    </row>
    <row r="22" spans="1:6">
      <c r="A22" t="n"/>
    </row>
    <row r="23" spans="1:6">
      <c r="A23" s="4" t="s">
        <v>358</v>
      </c>
      <c r="B23" s="4" t="s">
        <v>480</v>
      </c>
    </row>
    <row r="24" spans="1:6">
      <c r="A24" s="4" t="s">
        <v>464</v>
      </c>
      <c r="B24" s="4" t="s">
        <v>483</v>
      </c>
    </row>
  </sheetData>
  <mergeCells count="6">
    <mergeCell ref="A1:B2"/>
    <mergeCell ref="C1:D1"/>
    <mergeCell ref="E1:F1"/>
    <mergeCell ref="A22:E22"/>
    <mergeCell ref="B23:E23"/>
    <mergeCell ref="B24:E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4</v>
      </c>
      <c r="C1" s="2" t="s">
        <v>72</v>
      </c>
      <c r="E1" s="2" t="s">
        <v>1</v>
      </c>
    </row>
    <row r="2" spans="1:6">
      <c r="C2" s="2" t="s">
        <v>2</v>
      </c>
      <c r="D2" s="2" t="s">
        <v>73</v>
      </c>
      <c r="E2" s="2" t="s">
        <v>2</v>
      </c>
      <c r="F2" s="2" t="s">
        <v>73</v>
      </c>
    </row>
    <row r="3" spans="1:6">
      <c r="A3" s="3" t="s">
        <v>495</v>
      </c>
    </row>
    <row r="4" spans="1:6">
      <c r="A4" s="4" t="s">
        <v>75</v>
      </c>
      <c r="C4" s="7" t="n">
        <v>531312</v>
      </c>
      <c r="D4" s="7" t="n">
        <v>524693</v>
      </c>
      <c r="E4" s="7" t="n">
        <v>1037412</v>
      </c>
      <c r="F4" s="7" t="n">
        <v>1006402</v>
      </c>
    </row>
    <row r="5" spans="1:6">
      <c r="A5" s="4" t="s">
        <v>496</v>
      </c>
      <c r="C5" s="4" t="s">
        <v>497</v>
      </c>
      <c r="D5" s="4" t="s">
        <v>497</v>
      </c>
      <c r="E5" s="4" t="s">
        <v>497</v>
      </c>
      <c r="F5" s="4" t="s">
        <v>497</v>
      </c>
    </row>
    <row r="6" spans="1:6">
      <c r="A6" s="4" t="s">
        <v>498</v>
      </c>
    </row>
    <row r="7" spans="1:6">
      <c r="A7" s="3" t="s">
        <v>495</v>
      </c>
    </row>
    <row r="8" spans="1:6">
      <c r="A8" s="4" t="s">
        <v>75</v>
      </c>
      <c r="C8" s="7" t="n">
        <v>341602</v>
      </c>
      <c r="D8" s="7" t="n">
        <v>321860</v>
      </c>
      <c r="E8" s="7" t="n">
        <v>667688</v>
      </c>
      <c r="F8" s="7" t="n">
        <v>627016</v>
      </c>
    </row>
    <row r="9" spans="1:6">
      <c r="A9" s="4" t="s">
        <v>496</v>
      </c>
      <c r="C9" s="4" t="s">
        <v>499</v>
      </c>
      <c r="D9" s="4" t="s">
        <v>500</v>
      </c>
      <c r="E9" s="4" t="s">
        <v>501</v>
      </c>
      <c r="F9" s="4" t="s">
        <v>502</v>
      </c>
    </row>
    <row r="10" spans="1:6">
      <c r="A10" s="4" t="s">
        <v>503</v>
      </c>
    </row>
    <row r="11" spans="1:6">
      <c r="A11" s="3" t="s">
        <v>495</v>
      </c>
    </row>
    <row r="12" spans="1:6">
      <c r="A12" s="4" t="s">
        <v>75</v>
      </c>
      <c r="C12" s="7" t="n">
        <v>107094</v>
      </c>
      <c r="D12" s="7" t="n">
        <v>97822</v>
      </c>
      <c r="E12" s="7" t="n">
        <v>193198</v>
      </c>
      <c r="F12" s="7" t="n">
        <v>180877</v>
      </c>
    </row>
    <row r="13" spans="1:6">
      <c r="A13" s="4" t="s">
        <v>496</v>
      </c>
      <c r="C13" s="4" t="s">
        <v>504</v>
      </c>
      <c r="D13" s="4" t="s">
        <v>505</v>
      </c>
      <c r="E13" s="4" t="s">
        <v>506</v>
      </c>
      <c r="F13" s="4" t="s">
        <v>507</v>
      </c>
    </row>
    <row r="14" spans="1:6">
      <c r="A14" s="4" t="s">
        <v>508</v>
      </c>
    </row>
    <row r="15" spans="1:6">
      <c r="A15" s="3" t="s">
        <v>495</v>
      </c>
    </row>
    <row r="16" spans="1:6">
      <c r="A16" s="4" t="s">
        <v>75</v>
      </c>
      <c r="C16" s="7" t="n">
        <v>12054</v>
      </c>
      <c r="D16" s="7" t="n">
        <v>14351</v>
      </c>
      <c r="E16" s="7" t="n">
        <v>22902</v>
      </c>
      <c r="F16" s="7" t="n">
        <v>28635</v>
      </c>
    </row>
    <row r="17" spans="1:6">
      <c r="A17" s="4" t="s">
        <v>496</v>
      </c>
      <c r="C17" s="4" t="s">
        <v>509</v>
      </c>
      <c r="D17" s="4" t="s">
        <v>407</v>
      </c>
      <c r="E17" s="4" t="s">
        <v>510</v>
      </c>
      <c r="F17" s="4" t="s">
        <v>511</v>
      </c>
    </row>
    <row r="18" spans="1:6">
      <c r="A18" s="4" t="s">
        <v>512</v>
      </c>
    </row>
    <row r="19" spans="1:6">
      <c r="A19" s="3" t="s">
        <v>495</v>
      </c>
    </row>
    <row r="20" spans="1:6">
      <c r="A20" s="4" t="s">
        <v>75</v>
      </c>
      <c r="C20" s="7" t="n">
        <v>52489</v>
      </c>
      <c r="D20" s="7" t="n">
        <v>78929</v>
      </c>
      <c r="E20" s="7" t="n">
        <v>121048</v>
      </c>
      <c r="F20" s="7" t="n">
        <v>147482</v>
      </c>
    </row>
    <row r="21" spans="1:6">
      <c r="A21" s="4" t="s">
        <v>496</v>
      </c>
      <c r="C21" s="4" t="s">
        <v>513</v>
      </c>
      <c r="D21" s="4" t="s">
        <v>514</v>
      </c>
      <c r="E21" s="4" t="s">
        <v>515</v>
      </c>
      <c r="F21" s="4" t="s">
        <v>516</v>
      </c>
    </row>
    <row r="22" spans="1:6">
      <c r="A22" s="4" t="s">
        <v>517</v>
      </c>
    </row>
    <row r="23" spans="1:6">
      <c r="A23" s="3" t="s">
        <v>495</v>
      </c>
    </row>
    <row r="24" spans="1:6">
      <c r="A24" s="4" t="s">
        <v>75</v>
      </c>
      <c r="C24" s="7" t="n">
        <v>18073</v>
      </c>
      <c r="D24" s="7" t="n">
        <v>11731</v>
      </c>
      <c r="E24" s="7" t="n">
        <v>32576</v>
      </c>
      <c r="F24" s="7" t="n">
        <v>22392</v>
      </c>
    </row>
    <row r="25" spans="1:6">
      <c r="A25" s="4" t="s">
        <v>496</v>
      </c>
      <c r="C25" s="4" t="s">
        <v>518</v>
      </c>
      <c r="D25" s="4" t="s">
        <v>510</v>
      </c>
      <c r="E25" s="4" t="s">
        <v>519</v>
      </c>
      <c r="F25" s="4" t="s">
        <v>510</v>
      </c>
    </row>
    <row r="26" spans="1:6">
      <c r="A26" s="4" t="s">
        <v>463</v>
      </c>
    </row>
    <row r="27" spans="1:6">
      <c r="A27" s="3" t="s">
        <v>495</v>
      </c>
    </row>
    <row r="28" spans="1:6">
      <c r="A28" s="4" t="s">
        <v>75</v>
      </c>
      <c r="B28" s="4" t="s">
        <v>358</v>
      </c>
      <c r="C28" s="7" t="n">
        <v>-69459</v>
      </c>
      <c r="D28" s="7" t="n">
        <v>-66435</v>
      </c>
      <c r="E28" s="7" t="n">
        <v>-130923</v>
      </c>
      <c r="F28" s="7" t="n">
        <v>-125385</v>
      </c>
    </row>
    <row r="29" spans="1:6">
      <c r="A29" s="4" t="s">
        <v>520</v>
      </c>
    </row>
    <row r="30" spans="1:6">
      <c r="A30" s="3" t="s">
        <v>495</v>
      </c>
    </row>
    <row r="31" spans="1:6">
      <c r="A31" s="4" t="s">
        <v>75</v>
      </c>
      <c r="C31" s="5" t="n">
        <v>-981</v>
      </c>
      <c r="D31" s="5" t="n">
        <v>-903</v>
      </c>
      <c r="E31" s="5" t="n">
        <v>-1900</v>
      </c>
      <c r="F31" s="5" t="n">
        <v>-1750</v>
      </c>
    </row>
    <row r="32" spans="1:6">
      <c r="A32" s="4" t="s">
        <v>521</v>
      </c>
    </row>
    <row r="33" spans="1:6">
      <c r="A33" s="3" t="s">
        <v>495</v>
      </c>
    </row>
    <row r="34" spans="1:6">
      <c r="A34" s="4" t="s">
        <v>75</v>
      </c>
      <c r="C34" s="5" t="n">
        <v>-64838</v>
      </c>
      <c r="D34" s="5" t="n">
        <v>-61091</v>
      </c>
      <c r="E34" s="5" t="n">
        <v>-121164</v>
      </c>
      <c r="F34" s="5" t="n">
        <v>-113599</v>
      </c>
    </row>
    <row r="35" spans="1:6">
      <c r="A35" s="4" t="s">
        <v>522</v>
      </c>
    </row>
    <row r="36" spans="1:6">
      <c r="A36" s="3" t="s">
        <v>495</v>
      </c>
    </row>
    <row r="37" spans="1:6">
      <c r="A37" s="4" t="s">
        <v>75</v>
      </c>
      <c r="C37" s="5" t="n">
        <v>-278</v>
      </c>
      <c r="D37" s="5" t="n">
        <v>-485</v>
      </c>
      <c r="E37" s="5" t="n">
        <v>-499</v>
      </c>
      <c r="F37" s="5" t="n">
        <v>-1104</v>
      </c>
    </row>
    <row r="38" spans="1:6">
      <c r="A38" s="4" t="s">
        <v>523</v>
      </c>
    </row>
    <row r="39" spans="1:6">
      <c r="A39" s="3" t="s">
        <v>495</v>
      </c>
    </row>
    <row r="40" spans="1:6">
      <c r="A40" s="4" t="s">
        <v>75</v>
      </c>
      <c r="C40" s="5" t="n">
        <v>-3362</v>
      </c>
      <c r="D40" s="5" t="n">
        <v>-3717</v>
      </c>
      <c r="E40" s="5" t="n">
        <v>-7360</v>
      </c>
      <c r="F40" s="5" t="n">
        <v>-8482</v>
      </c>
    </row>
    <row r="41" spans="1:6">
      <c r="A41" s="4" t="s">
        <v>524</v>
      </c>
    </row>
    <row r="42" spans="1:6">
      <c r="A42" s="3" t="s">
        <v>495</v>
      </c>
    </row>
    <row r="43" spans="1:6">
      <c r="A43" s="4" t="s">
        <v>75</v>
      </c>
      <c r="D43" s="5" t="n">
        <v>-239</v>
      </c>
      <c r="F43" s="5" t="n">
        <v>-450</v>
      </c>
    </row>
    <row r="44" spans="1:6">
      <c r="A44" s="4" t="s">
        <v>465</v>
      </c>
    </row>
    <row r="45" spans="1:6">
      <c r="A45" s="3" t="s">
        <v>495</v>
      </c>
    </row>
    <row r="46" spans="1:6">
      <c r="A46" s="4" t="s">
        <v>75</v>
      </c>
      <c r="C46" s="5" t="n">
        <v>600771</v>
      </c>
      <c r="D46" s="5" t="n">
        <v>591128</v>
      </c>
      <c r="E46" s="5" t="n">
        <v>1168335</v>
      </c>
      <c r="F46" s="5" t="n">
        <v>1131787</v>
      </c>
    </row>
    <row r="47" spans="1:6">
      <c r="A47" s="4" t="s">
        <v>525</v>
      </c>
    </row>
    <row r="48" spans="1:6">
      <c r="A48" s="3" t="s">
        <v>495</v>
      </c>
    </row>
    <row r="49" spans="1:6">
      <c r="A49" s="4" t="s">
        <v>75</v>
      </c>
      <c r="C49" s="5" t="n">
        <v>342583</v>
      </c>
      <c r="D49" s="5" t="n">
        <v>322763</v>
      </c>
      <c r="E49" s="5" t="n">
        <v>669588</v>
      </c>
      <c r="F49" s="5" t="n">
        <v>628766</v>
      </c>
    </row>
    <row r="50" spans="1:6">
      <c r="A50" s="4" t="s">
        <v>526</v>
      </c>
    </row>
    <row r="51" spans="1:6">
      <c r="A51" s="3" t="s">
        <v>495</v>
      </c>
    </row>
    <row r="52" spans="1:6">
      <c r="A52" s="4" t="s">
        <v>75</v>
      </c>
      <c r="C52" s="5" t="n">
        <v>171932</v>
      </c>
      <c r="D52" s="5" t="n">
        <v>158913</v>
      </c>
      <c r="E52" s="5" t="n">
        <v>314362</v>
      </c>
      <c r="F52" s="5" t="n">
        <v>294476</v>
      </c>
    </row>
    <row r="53" spans="1:6">
      <c r="A53" s="4" t="s">
        <v>527</v>
      </c>
    </row>
    <row r="54" spans="1:6">
      <c r="A54" s="3" t="s">
        <v>495</v>
      </c>
    </row>
    <row r="55" spans="1:6">
      <c r="A55" s="4" t="s">
        <v>75</v>
      </c>
      <c r="C55" s="5" t="n">
        <v>12332</v>
      </c>
      <c r="D55" s="5" t="n">
        <v>14836</v>
      </c>
      <c r="E55" s="5" t="n">
        <v>23401</v>
      </c>
      <c r="F55" s="5" t="n">
        <v>29739</v>
      </c>
    </row>
    <row r="56" spans="1:6">
      <c r="A56" s="4" t="s">
        <v>528</v>
      </c>
    </row>
    <row r="57" spans="1:6">
      <c r="A57" s="3" t="s">
        <v>495</v>
      </c>
    </row>
    <row r="58" spans="1:6">
      <c r="A58" s="4" t="s">
        <v>75</v>
      </c>
      <c r="C58" s="5" t="n">
        <v>55851</v>
      </c>
      <c r="D58" s="5" t="n">
        <v>82646</v>
      </c>
      <c r="E58" s="5" t="n">
        <v>128408</v>
      </c>
      <c r="F58" s="5" t="n">
        <v>155964</v>
      </c>
    </row>
    <row r="59" spans="1:6">
      <c r="A59" s="4" t="s">
        <v>529</v>
      </c>
    </row>
    <row r="60" spans="1:6">
      <c r="A60" s="3" t="s">
        <v>495</v>
      </c>
    </row>
    <row r="61" spans="1:6">
      <c r="A61" s="4" t="s">
        <v>75</v>
      </c>
      <c r="C61" s="7" t="n">
        <v>18073</v>
      </c>
      <c r="D61" s="7" t="n">
        <v>11970</v>
      </c>
      <c r="E61" s="7" t="n">
        <v>32576</v>
      </c>
      <c r="F61" s="7" t="n">
        <v>22842</v>
      </c>
    </row>
    <row r="62" spans="1:6">
      <c r="A62" t="n"/>
    </row>
    <row r="63" spans="1:6">
      <c r="A63" s="4" t="s">
        <v>358</v>
      </c>
      <c r="B63" s="4" t="s">
        <v>481</v>
      </c>
    </row>
  </sheetData>
  <mergeCells count="5">
    <mergeCell ref="A1:B2"/>
    <mergeCell ref="C1:D1"/>
    <mergeCell ref="E1:F1"/>
    <mergeCell ref="A62:E62"/>
    <mergeCell ref="B63:E6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0"/>
    <col customWidth="1" max="3" min="3" width="21"/>
  </cols>
  <sheetData>
    <row r="1" spans="1:3">
      <c r="A1" s="1" t="s">
        <v>530</v>
      </c>
      <c r="B1" s="2" t="s">
        <v>1</v>
      </c>
    </row>
    <row r="2" spans="1:3">
      <c r="B2" s="2" t="s">
        <v>312</v>
      </c>
      <c r="C2" s="2" t="s">
        <v>313</v>
      </c>
    </row>
    <row r="3" spans="1:3">
      <c r="A3" s="3" t="s">
        <v>196</v>
      </c>
    </row>
    <row r="4" spans="1:3">
      <c r="A4" s="4" t="s">
        <v>531</v>
      </c>
      <c r="B4" s="5" t="n">
        <v>6</v>
      </c>
    </row>
    <row r="5" spans="1:3">
      <c r="A5" s="4" t="s">
        <v>532</v>
      </c>
      <c r="B5" s="5" t="n">
        <v>3</v>
      </c>
    </row>
    <row r="6" spans="1:3">
      <c r="A6" s="4" t="s">
        <v>533</v>
      </c>
      <c r="B6" s="7" t="n">
        <v>0</v>
      </c>
      <c r="C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34</v>
      </c>
      <c r="C1" s="2" t="s">
        <v>114</v>
      </c>
    </row>
    <row r="2" spans="1:3">
      <c r="A2" s="4" t="s">
        <v>535</v>
      </c>
    </row>
    <row r="3" spans="1:3">
      <c r="A3" s="3" t="s">
        <v>536</v>
      </c>
    </row>
    <row r="4" spans="1:3">
      <c r="A4" s="4" t="s">
        <v>537</v>
      </c>
      <c r="C4" s="4" t="s">
        <v>538</v>
      </c>
    </row>
    <row r="5" spans="1:3">
      <c r="A5" s="4" t="s">
        <v>539</v>
      </c>
      <c r="C5" s="7" t="n">
        <v>175000</v>
      </c>
    </row>
    <row r="6" spans="1:3">
      <c r="A6" s="4" t="s">
        <v>540</v>
      </c>
      <c r="B6" s="4" t="s">
        <v>358</v>
      </c>
      <c r="C6" s="4" t="s">
        <v>541</v>
      </c>
    </row>
    <row r="7" spans="1:3">
      <c r="A7" s="4" t="s">
        <v>542</v>
      </c>
      <c r="C7" s="4" t="s">
        <v>543</v>
      </c>
    </row>
    <row r="8" spans="1:3">
      <c r="A8" s="4" t="s">
        <v>544</v>
      </c>
      <c r="C8" s="4" t="s">
        <v>545</v>
      </c>
    </row>
    <row r="9" spans="1:3">
      <c r="A9" s="4" t="s">
        <v>546</v>
      </c>
      <c r="C9" s="4" t="s">
        <v>547</v>
      </c>
    </row>
    <row r="10" spans="1:3">
      <c r="A10" s="4" t="s">
        <v>548</v>
      </c>
    </row>
    <row r="11" spans="1:3">
      <c r="A11" s="3" t="s">
        <v>536</v>
      </c>
    </row>
    <row r="12" spans="1:3">
      <c r="A12" s="4" t="s">
        <v>537</v>
      </c>
      <c r="C12" s="4" t="s">
        <v>549</v>
      </c>
    </row>
    <row r="13" spans="1:3">
      <c r="A13" s="4" t="s">
        <v>539</v>
      </c>
      <c r="C13" s="7" t="n">
        <v>100000</v>
      </c>
    </row>
    <row r="14" spans="1:3">
      <c r="A14" s="4" t="s">
        <v>540</v>
      </c>
      <c r="B14" s="4" t="s">
        <v>358</v>
      </c>
      <c r="C14" s="4" t="s">
        <v>550</v>
      </c>
    </row>
    <row r="15" spans="1:3">
      <c r="A15" s="4" t="s">
        <v>542</v>
      </c>
      <c r="C15" s="4" t="s">
        <v>543</v>
      </c>
    </row>
    <row r="16" spans="1:3">
      <c r="A16" s="4" t="s">
        <v>544</v>
      </c>
      <c r="C16" s="4" t="s">
        <v>551</v>
      </c>
    </row>
    <row r="17" spans="1:3">
      <c r="A17" s="4" t="s">
        <v>546</v>
      </c>
      <c r="C17" s="4" t="s">
        <v>552</v>
      </c>
    </row>
    <row r="18" spans="1:3">
      <c r="A18" s="4" t="s">
        <v>553</v>
      </c>
    </row>
    <row r="19" spans="1:3">
      <c r="A19" s="3" t="s">
        <v>536</v>
      </c>
    </row>
    <row r="20" spans="1:3">
      <c r="A20" s="4" t="s">
        <v>537</v>
      </c>
      <c r="C20" s="4" t="s">
        <v>554</v>
      </c>
    </row>
    <row r="21" spans="1:3">
      <c r="A21" s="4" t="s">
        <v>539</v>
      </c>
      <c r="C21" s="7" t="n">
        <v>50000</v>
      </c>
    </row>
    <row r="22" spans="1:3">
      <c r="A22" s="4" t="s">
        <v>540</v>
      </c>
      <c r="B22" s="4" t="s">
        <v>358</v>
      </c>
      <c r="C22" s="4" t="s">
        <v>555</v>
      </c>
    </row>
    <row r="23" spans="1:3">
      <c r="A23" s="4" t="s">
        <v>542</v>
      </c>
      <c r="C23" s="4" t="s">
        <v>543</v>
      </c>
    </row>
    <row r="24" spans="1:3">
      <c r="A24" s="4" t="s">
        <v>544</v>
      </c>
      <c r="C24" s="4" t="s">
        <v>556</v>
      </c>
    </row>
    <row r="25" spans="1:3">
      <c r="A25" s="4" t="s">
        <v>546</v>
      </c>
      <c r="C25" s="4" t="s">
        <v>557</v>
      </c>
    </row>
    <row r="26" spans="1:3">
      <c r="A26" s="4" t="s">
        <v>558</v>
      </c>
    </row>
    <row r="27" spans="1:3">
      <c r="A27" s="3" t="s">
        <v>536</v>
      </c>
    </row>
    <row r="28" spans="1:3">
      <c r="A28" s="4" t="s">
        <v>537</v>
      </c>
      <c r="C28" s="4" t="s">
        <v>554</v>
      </c>
    </row>
    <row r="29" spans="1:3">
      <c r="A29" s="4" t="s">
        <v>539</v>
      </c>
      <c r="C29" s="7" t="n">
        <v>25000</v>
      </c>
    </row>
    <row r="30" spans="1:3">
      <c r="A30" s="4" t="s">
        <v>540</v>
      </c>
      <c r="B30" s="4" t="s">
        <v>358</v>
      </c>
      <c r="C30" s="4" t="s">
        <v>559</v>
      </c>
    </row>
    <row r="31" spans="1:3">
      <c r="A31" s="4" t="s">
        <v>542</v>
      </c>
      <c r="C31" s="4" t="s">
        <v>543</v>
      </c>
    </row>
    <row r="32" spans="1:3">
      <c r="A32" s="4" t="s">
        <v>544</v>
      </c>
      <c r="C32" s="4" t="s">
        <v>556</v>
      </c>
    </row>
    <row r="33" spans="1:3">
      <c r="A33" s="4" t="s">
        <v>546</v>
      </c>
      <c r="C33" s="4" t="s">
        <v>557</v>
      </c>
    </row>
    <row r="34" spans="1:3">
      <c r="A34" s="4" t="s">
        <v>560</v>
      </c>
    </row>
    <row r="35" spans="1:3">
      <c r="A35" s="3" t="s">
        <v>536</v>
      </c>
    </row>
    <row r="36" spans="1:3">
      <c r="A36" s="4" t="s">
        <v>537</v>
      </c>
      <c r="C36" s="4" t="s">
        <v>554</v>
      </c>
    </row>
    <row r="37" spans="1:3">
      <c r="A37" s="4" t="s">
        <v>539</v>
      </c>
      <c r="C37" s="7" t="n">
        <v>50000</v>
      </c>
    </row>
    <row r="38" spans="1:3">
      <c r="A38" s="4" t="s">
        <v>540</v>
      </c>
      <c r="B38" s="4" t="s">
        <v>358</v>
      </c>
      <c r="C38" s="4" t="s">
        <v>561</v>
      </c>
    </row>
    <row r="39" spans="1:3">
      <c r="A39" s="4" t="s">
        <v>542</v>
      </c>
      <c r="C39" s="4" t="s">
        <v>543</v>
      </c>
    </row>
    <row r="40" spans="1:3">
      <c r="A40" s="4" t="s">
        <v>544</v>
      </c>
      <c r="C40" s="4" t="s">
        <v>556</v>
      </c>
    </row>
    <row r="41" spans="1:3">
      <c r="A41" s="4" t="s">
        <v>546</v>
      </c>
      <c r="C41" s="4" t="s">
        <v>557</v>
      </c>
    </row>
    <row r="42" spans="1:3">
      <c r="A42" s="4" t="s">
        <v>562</v>
      </c>
    </row>
    <row r="43" spans="1:3">
      <c r="A43" s="3" t="s">
        <v>536</v>
      </c>
    </row>
    <row r="44" spans="1:3">
      <c r="A44" s="4" t="s">
        <v>537</v>
      </c>
      <c r="C44" s="4" t="s">
        <v>554</v>
      </c>
    </row>
    <row r="45" spans="1:3">
      <c r="A45" s="4" t="s">
        <v>539</v>
      </c>
      <c r="C45" s="7" t="n">
        <v>50000</v>
      </c>
    </row>
    <row r="46" spans="1:3">
      <c r="A46" s="4" t="s">
        <v>540</v>
      </c>
      <c r="B46" s="4" t="s">
        <v>358</v>
      </c>
      <c r="C46" s="4" t="s">
        <v>561</v>
      </c>
    </row>
    <row r="47" spans="1:3">
      <c r="A47" s="4" t="s">
        <v>542</v>
      </c>
      <c r="C47" s="4" t="s">
        <v>543</v>
      </c>
    </row>
    <row r="48" spans="1:3">
      <c r="A48" s="4" t="s">
        <v>544</v>
      </c>
      <c r="C48" s="4" t="s">
        <v>556</v>
      </c>
    </row>
    <row r="49" spans="1:3">
      <c r="A49" s="4" t="s">
        <v>546</v>
      </c>
      <c r="C49" s="4" t="s">
        <v>557</v>
      </c>
    </row>
    <row r="50" spans="1:3">
      <c r="A50" t="n"/>
    </row>
    <row r="51" spans="1:3">
      <c r="A51" s="4" t="s">
        <v>358</v>
      </c>
      <c r="B51" s="4" t="s">
        <v>563</v>
      </c>
    </row>
  </sheetData>
  <mergeCells count="2">
    <mergeCell ref="A1:B1"/>
    <mergeCell ref="A50:B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r="A1" s="1" t="s">
        <v>564</v>
      </c>
      <c r="C1" s="2" t="s">
        <v>565</v>
      </c>
    </row>
    <row r="2" spans="1:3">
      <c r="A2" s="4" t="s">
        <v>566</v>
      </c>
    </row>
    <row r="3" spans="1:3">
      <c r="A3" s="3" t="s">
        <v>536</v>
      </c>
    </row>
    <row r="4" spans="1:3">
      <c r="A4" s="4" t="s">
        <v>537</v>
      </c>
      <c r="C4" s="4" t="s">
        <v>567</v>
      </c>
    </row>
    <row r="5" spans="1:3">
      <c r="A5" s="4" t="s">
        <v>568</v>
      </c>
      <c r="C5" s="5" t="n">
        <v>300000</v>
      </c>
    </row>
    <row r="6" spans="1:3">
      <c r="A6" s="4" t="s">
        <v>569</v>
      </c>
      <c r="C6" s="11" t="n">
        <v>3.6</v>
      </c>
    </row>
    <row r="7" spans="1:3">
      <c r="A7" s="4" t="s">
        <v>570</v>
      </c>
      <c r="B7" s="4" t="s">
        <v>358</v>
      </c>
      <c r="C7" s="4" t="s">
        <v>571</v>
      </c>
    </row>
    <row r="8" spans="1:3">
      <c r="A8" s="4" t="s">
        <v>544</v>
      </c>
      <c r="C8" s="4" t="s">
        <v>572</v>
      </c>
    </row>
    <row r="9" spans="1:3">
      <c r="A9" s="4" t="s">
        <v>546</v>
      </c>
      <c r="C9" s="4" t="s">
        <v>573</v>
      </c>
    </row>
    <row r="10" spans="1:3">
      <c r="A10" s="4" t="s">
        <v>574</v>
      </c>
    </row>
    <row r="11" spans="1:3">
      <c r="A11" s="3" t="s">
        <v>536</v>
      </c>
    </row>
    <row r="12" spans="1:3">
      <c r="A12" s="4" t="s">
        <v>537</v>
      </c>
      <c r="C12" s="4" t="s">
        <v>575</v>
      </c>
    </row>
    <row r="13" spans="1:3">
      <c r="A13" s="4" t="s">
        <v>568</v>
      </c>
      <c r="C13" s="5" t="n">
        <v>300000</v>
      </c>
    </row>
    <row r="14" spans="1:3">
      <c r="A14" s="4" t="s">
        <v>569</v>
      </c>
      <c r="C14" s="11" t="n">
        <v>3.28</v>
      </c>
    </row>
    <row r="15" spans="1:3">
      <c r="A15" s="4" t="s">
        <v>570</v>
      </c>
      <c r="B15" s="4" t="s">
        <v>358</v>
      </c>
      <c r="C15" s="4" t="s">
        <v>571</v>
      </c>
    </row>
    <row r="16" spans="1:3">
      <c r="A16" s="4" t="s">
        <v>544</v>
      </c>
      <c r="C16" s="4" t="s">
        <v>576</v>
      </c>
    </row>
    <row r="17" spans="1:3">
      <c r="A17" s="4" t="s">
        <v>546</v>
      </c>
      <c r="C17" s="4" t="s">
        <v>577</v>
      </c>
    </row>
    <row r="18" spans="1:3">
      <c r="A18" s="4" t="s">
        <v>578</v>
      </c>
    </row>
    <row r="19" spans="1:3">
      <c r="A19" s="3" t="s">
        <v>536</v>
      </c>
    </row>
    <row r="20" spans="1:3">
      <c r="A20" s="4" t="s">
        <v>537</v>
      </c>
      <c r="C20" s="4" t="s">
        <v>575</v>
      </c>
    </row>
    <row r="21" spans="1:3">
      <c r="A21" s="4" t="s">
        <v>568</v>
      </c>
      <c r="C21" s="5" t="n">
        <v>200000</v>
      </c>
    </row>
    <row r="22" spans="1:3">
      <c r="A22" s="4" t="s">
        <v>569</v>
      </c>
      <c r="C22" s="11" t="n">
        <v>3.275</v>
      </c>
    </row>
    <row r="23" spans="1:3">
      <c r="A23" s="4" t="s">
        <v>570</v>
      </c>
      <c r="B23" s="4" t="s">
        <v>358</v>
      </c>
      <c r="C23" s="4" t="s">
        <v>571</v>
      </c>
    </row>
    <row r="24" spans="1:3">
      <c r="A24" s="4" t="s">
        <v>544</v>
      </c>
      <c r="C24" s="4" t="s">
        <v>576</v>
      </c>
    </row>
    <row r="25" spans="1:3">
      <c r="A25" s="4" t="s">
        <v>546</v>
      </c>
      <c r="C25" s="4" t="s">
        <v>577</v>
      </c>
    </row>
    <row r="26" spans="1:3">
      <c r="A26" t="n"/>
    </row>
    <row r="27" spans="1:3">
      <c r="A27" s="4" t="s">
        <v>358</v>
      </c>
      <c r="B27" s="4" t="s">
        <v>579</v>
      </c>
    </row>
  </sheetData>
  <mergeCells count="2">
    <mergeCell ref="A1:B1"/>
    <mergeCell ref="A26:B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4" t="s">
        <v>87</v>
      </c>
      <c r="B3" s="7" t="n">
        <v>57641</v>
      </c>
      <c r="C3" s="7" t="n">
        <v>62900</v>
      </c>
      <c r="D3" s="7" t="n">
        <v>109723</v>
      </c>
      <c r="E3" s="7" t="n">
        <v>112122</v>
      </c>
    </row>
    <row r="4" spans="1:5">
      <c r="A4" s="3" t="s">
        <v>96</v>
      </c>
    </row>
    <row r="5" spans="1:5">
      <c r="A5" s="4" t="s">
        <v>97</v>
      </c>
      <c r="B5" s="5" t="n">
        <v>1088</v>
      </c>
      <c r="C5" s="5" t="n">
        <v>-1162</v>
      </c>
      <c r="D5" s="5" t="n">
        <v>-3251</v>
      </c>
      <c r="E5" s="5" t="n">
        <v>-996</v>
      </c>
    </row>
    <row r="6" spans="1:5">
      <c r="A6" s="4" t="s">
        <v>98</v>
      </c>
      <c r="B6" s="5" t="n">
        <v>-417</v>
      </c>
      <c r="C6" s="5" t="n">
        <v>446</v>
      </c>
      <c r="D6" s="5" t="n">
        <v>1247</v>
      </c>
      <c r="E6" s="5" t="n">
        <v>385</v>
      </c>
    </row>
    <row r="7" spans="1:5">
      <c r="A7" s="4" t="s">
        <v>99</v>
      </c>
      <c r="B7" s="5" t="n">
        <v>671</v>
      </c>
      <c r="C7" s="5" t="n">
        <v>-716</v>
      </c>
      <c r="D7" s="5" t="n">
        <v>-2004</v>
      </c>
      <c r="E7" s="5" t="n">
        <v>-611</v>
      </c>
    </row>
    <row r="8" spans="1:5">
      <c r="A8" s="4" t="s">
        <v>100</v>
      </c>
      <c r="B8" s="5" t="n">
        <v>58312</v>
      </c>
      <c r="C8" s="5" t="n">
        <v>62184</v>
      </c>
      <c r="D8" s="5" t="n">
        <v>107719</v>
      </c>
      <c r="E8" s="5" t="n">
        <v>111511</v>
      </c>
    </row>
    <row r="9" spans="1:5">
      <c r="A9" s="4" t="s">
        <v>101</v>
      </c>
      <c r="B9" s="5" t="n">
        <v>-281</v>
      </c>
      <c r="C9" s="5" t="n">
        <v>-236</v>
      </c>
      <c r="D9" s="5" t="n">
        <v>-539</v>
      </c>
      <c r="E9" s="5" t="n">
        <v>-443</v>
      </c>
    </row>
    <row r="10" spans="1:5">
      <c r="A10" s="4" t="s">
        <v>102</v>
      </c>
      <c r="B10" s="5" t="n">
        <v>58031</v>
      </c>
      <c r="C10" s="5" t="n">
        <v>61948</v>
      </c>
      <c r="D10" s="5" t="n">
        <v>107180</v>
      </c>
      <c r="E10" s="5" t="n">
        <v>111068</v>
      </c>
    </row>
    <row r="11" spans="1:5">
      <c r="A11" s="4" t="s">
        <v>103</v>
      </c>
    </row>
    <row r="12" spans="1:5">
      <c r="A12" s="3" t="s">
        <v>96</v>
      </c>
    </row>
    <row r="13" spans="1:5">
      <c r="A13" s="4" t="s">
        <v>104</v>
      </c>
      <c r="B13" s="5" t="n">
        <v>1037</v>
      </c>
      <c r="C13" s="5" t="n">
        <v>886</v>
      </c>
      <c r="D13" s="5" t="n">
        <v>2072</v>
      </c>
      <c r="E13" s="5" t="n">
        <v>1954</v>
      </c>
    </row>
    <row r="14" spans="1:5">
      <c r="A14" s="4" t="s">
        <v>105</v>
      </c>
      <c r="B14" s="5" t="n">
        <v>1036</v>
      </c>
      <c r="C14" s="5" t="n">
        <v>-2210</v>
      </c>
      <c r="D14" s="5" t="n">
        <v>-4437</v>
      </c>
      <c r="E14" s="5" t="n">
        <v>-2504</v>
      </c>
    </row>
    <row r="15" spans="1:5">
      <c r="A15" s="4" t="s">
        <v>106</v>
      </c>
    </row>
    <row r="16" spans="1:5">
      <c r="A16" s="3" t="s">
        <v>96</v>
      </c>
    </row>
    <row r="17" spans="1:5">
      <c r="A17" s="4" t="s">
        <v>104</v>
      </c>
      <c r="B17" s="5" t="n">
        <v>677</v>
      </c>
      <c r="C17" s="5" t="n">
        <v>-304</v>
      </c>
      <c r="D17" s="5" t="n">
        <v>1292</v>
      </c>
      <c r="E17" s="5" t="n">
        <v>-627</v>
      </c>
    </row>
    <row r="18" spans="1:5">
      <c r="A18" s="4" t="s">
        <v>105</v>
      </c>
      <c r="B18" s="7" t="n">
        <v>-1662</v>
      </c>
      <c r="C18" s="7" t="n">
        <v>466</v>
      </c>
      <c r="D18" s="7" t="n">
        <v>-2178</v>
      </c>
      <c r="E18" s="7" t="n">
        <v>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80</v>
      </c>
      <c r="B1" s="2" t="s">
        <v>2</v>
      </c>
      <c r="D1" s="2" t="s">
        <v>23</v>
      </c>
    </row>
    <row r="2" spans="1:4">
      <c r="A2" s="3" t="s">
        <v>581</v>
      </c>
    </row>
    <row r="3" spans="1:4">
      <c r="A3" s="4" t="s">
        <v>582</v>
      </c>
      <c r="D3" s="7" t="n">
        <v>250</v>
      </c>
    </row>
    <row r="4" spans="1:4">
      <c r="A4" s="4" t="s">
        <v>583</v>
      </c>
      <c r="B4" s="7" t="n">
        <v>-12323</v>
      </c>
      <c r="D4" s="5" t="n">
        <v>-9323</v>
      </c>
    </row>
    <row r="5" spans="1:4">
      <c r="A5" s="4" t="s">
        <v>584</v>
      </c>
    </row>
    <row r="6" spans="1:4">
      <c r="A6" s="3" t="s">
        <v>581</v>
      </c>
    </row>
    <row r="7" spans="1:4">
      <c r="A7" s="4" t="s">
        <v>583</v>
      </c>
      <c r="B7" s="5" t="n">
        <v>-5498</v>
      </c>
      <c r="C7" s="4" t="s">
        <v>358</v>
      </c>
      <c r="D7" s="5" t="n">
        <v>-4044</v>
      </c>
    </row>
    <row r="8" spans="1:4">
      <c r="A8" s="4" t="s">
        <v>585</v>
      </c>
    </row>
    <row r="9" spans="1:4">
      <c r="A9" s="3" t="s">
        <v>581</v>
      </c>
    </row>
    <row r="10" spans="1:4">
      <c r="A10" s="4" t="s">
        <v>583</v>
      </c>
      <c r="B10" s="5" t="n">
        <v>-3960</v>
      </c>
      <c r="D10" s="5" t="n">
        <v>-3300</v>
      </c>
    </row>
    <row r="11" spans="1:4">
      <c r="A11" s="4" t="s">
        <v>586</v>
      </c>
    </row>
    <row r="12" spans="1:4">
      <c r="A12" s="3" t="s">
        <v>581</v>
      </c>
    </row>
    <row r="13" spans="1:4">
      <c r="A13" s="4" t="s">
        <v>582</v>
      </c>
      <c r="D13" s="5" t="n">
        <v>250</v>
      </c>
    </row>
    <row r="14" spans="1:4">
      <c r="A14" s="4" t="s">
        <v>587</v>
      </c>
    </row>
    <row r="15" spans="1:4">
      <c r="A15" s="3" t="s">
        <v>581</v>
      </c>
    </row>
    <row r="16" spans="1:4">
      <c r="A16" s="4" t="s">
        <v>583</v>
      </c>
      <c r="B16" s="5" t="n">
        <v>-1849</v>
      </c>
      <c r="C16" s="4" t="s">
        <v>464</v>
      </c>
      <c r="D16" s="7" t="n">
        <v>-1979</v>
      </c>
    </row>
    <row r="17" spans="1:4">
      <c r="A17" s="4" t="s">
        <v>588</v>
      </c>
    </row>
    <row r="18" spans="1:4">
      <c r="A18" s="3" t="s">
        <v>581</v>
      </c>
    </row>
    <row r="19" spans="1:4">
      <c r="A19" s="4" t="s">
        <v>583</v>
      </c>
      <c r="B19" s="7" t="n">
        <v>-1016</v>
      </c>
    </row>
    <row r="20" spans="1:4">
      <c r="A20" s="4" t="s">
        <v>589</v>
      </c>
    </row>
    <row r="21" spans="1:4">
      <c r="A21" s="3" t="s">
        <v>581</v>
      </c>
    </row>
    <row r="22" spans="1:4">
      <c r="A22" s="4" t="s">
        <v>582</v>
      </c>
    </row>
    <row r="23" spans="1:4">
      <c r="A23" t="n"/>
    </row>
    <row r="24" spans="1:4">
      <c r="A24" s="4" t="s">
        <v>358</v>
      </c>
      <c r="B24" s="4" t="s">
        <v>590</v>
      </c>
    </row>
    <row r="25" spans="1:4">
      <c r="A25" s="4" t="s">
        <v>464</v>
      </c>
      <c r="B25" s="4" t="s">
        <v>591</v>
      </c>
    </row>
  </sheetData>
  <mergeCells count="4">
    <mergeCell ref="B1:C1"/>
    <mergeCell ref="A23:D23"/>
    <mergeCell ref="B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2</v>
      </c>
      <c r="C1" s="2" t="s">
        <v>72</v>
      </c>
      <c r="E1" s="2" t="s">
        <v>1</v>
      </c>
    </row>
    <row r="2" spans="1:6">
      <c r="C2" s="2" t="s">
        <v>2</v>
      </c>
      <c r="D2" s="2" t="s">
        <v>73</v>
      </c>
      <c r="E2" s="2" t="s">
        <v>2</v>
      </c>
      <c r="F2" s="2" t="s">
        <v>73</v>
      </c>
    </row>
    <row r="3" spans="1:6">
      <c r="A3" s="3" t="s">
        <v>593</v>
      </c>
    </row>
    <row r="4" spans="1:6">
      <c r="A4" s="4" t="s">
        <v>594</v>
      </c>
      <c r="B4" s="4" t="s">
        <v>358</v>
      </c>
      <c r="C4" s="7" t="n">
        <v>-385</v>
      </c>
      <c r="D4" s="7" t="n">
        <v>-1075</v>
      </c>
      <c r="E4" s="7" t="n">
        <v>-4078</v>
      </c>
      <c r="F4" s="7" t="n">
        <v>-1429</v>
      </c>
    </row>
    <row r="5" spans="1:6">
      <c r="A5" s="4" t="s">
        <v>595</v>
      </c>
      <c r="B5" s="4" t="s">
        <v>596</v>
      </c>
      <c r="C5" s="5" t="n">
        <v>1056</v>
      </c>
      <c r="D5" s="5" t="n">
        <v>359</v>
      </c>
      <c r="E5" s="5" t="n">
        <v>2074</v>
      </c>
      <c r="F5" s="5" t="n">
        <v>818</v>
      </c>
    </row>
    <row r="6" spans="1:6">
      <c r="A6" s="4" t="s">
        <v>597</v>
      </c>
    </row>
    <row r="7" spans="1:6">
      <c r="A7" s="3" t="s">
        <v>593</v>
      </c>
    </row>
    <row r="8" spans="1:6">
      <c r="A8" s="4" t="s">
        <v>595</v>
      </c>
      <c r="B8" s="4" t="s">
        <v>596</v>
      </c>
      <c r="C8" s="5" t="n">
        <v>639</v>
      </c>
      <c r="D8" s="5" t="n">
        <v>546</v>
      </c>
      <c r="E8" s="5" t="n">
        <v>1277</v>
      </c>
      <c r="F8" s="5" t="n">
        <v>1205</v>
      </c>
    </row>
    <row r="9" spans="1:6">
      <c r="A9" s="4" t="s">
        <v>598</v>
      </c>
    </row>
    <row r="10" spans="1:6">
      <c r="A10" s="3" t="s">
        <v>593</v>
      </c>
    </row>
    <row r="11" spans="1:6">
      <c r="A11" s="4" t="s">
        <v>595</v>
      </c>
      <c r="B11" s="4" t="s">
        <v>596</v>
      </c>
      <c r="C11" s="5" t="n">
        <v>417</v>
      </c>
      <c r="D11" s="5" t="n">
        <v>-187</v>
      </c>
      <c r="E11" s="5" t="n">
        <v>797</v>
      </c>
      <c r="F11" s="5" t="n">
        <v>-387</v>
      </c>
    </row>
    <row r="12" spans="1:6">
      <c r="A12" s="4" t="s">
        <v>103</v>
      </c>
    </row>
    <row r="13" spans="1:6">
      <c r="A13" s="3" t="s">
        <v>593</v>
      </c>
    </row>
    <row r="14" spans="1:6">
      <c r="A14" s="4" t="s">
        <v>594</v>
      </c>
      <c r="B14" s="4" t="s">
        <v>358</v>
      </c>
      <c r="C14" s="5" t="n">
        <v>639</v>
      </c>
      <c r="D14" s="5" t="n">
        <v>-1362</v>
      </c>
      <c r="E14" s="5" t="n">
        <v>-2735</v>
      </c>
      <c r="F14" s="5" t="n">
        <v>-1539</v>
      </c>
    </row>
    <row r="15" spans="1:6">
      <c r="A15" s="4" t="s">
        <v>106</v>
      </c>
    </row>
    <row r="16" spans="1:6">
      <c r="A16" s="3" t="s">
        <v>593</v>
      </c>
    </row>
    <row r="17" spans="1:6">
      <c r="A17" s="4" t="s">
        <v>594</v>
      </c>
      <c r="B17" s="4" t="s">
        <v>358</v>
      </c>
      <c r="C17" s="7" t="n">
        <v>-1024</v>
      </c>
      <c r="D17" s="7" t="n">
        <v>287</v>
      </c>
      <c r="E17" s="7" t="n">
        <v>-1343</v>
      </c>
      <c r="F17" s="7" t="n">
        <v>110</v>
      </c>
    </row>
    <row r="18" spans="1:6">
      <c r="A18" t="n"/>
    </row>
    <row r="19" spans="1:6">
      <c r="A19" s="4" t="s">
        <v>358</v>
      </c>
      <c r="B19" s="4" t="s">
        <v>599</v>
      </c>
    </row>
    <row r="20" spans="1:6">
      <c r="A20" s="4" t="s">
        <v>464</v>
      </c>
      <c r="B20" s="4" t="s">
        <v>600</v>
      </c>
    </row>
    <row r="21" spans="1:6">
      <c r="A21" s="4" t="s">
        <v>482</v>
      </c>
      <c r="B21" s="4" t="s">
        <v>601</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02</v>
      </c>
      <c r="C1" s="2" t="s">
        <v>1</v>
      </c>
      <c r="D1" s="2" t="s">
        <v>270</v>
      </c>
    </row>
    <row r="2" spans="1:4">
      <c r="C2" s="2" t="s">
        <v>2</v>
      </c>
      <c r="D2" s="2" t="s">
        <v>23</v>
      </c>
    </row>
    <row r="3" spans="1:4">
      <c r="A3" s="3" t="s">
        <v>315</v>
      </c>
    </row>
    <row r="4" spans="1:4">
      <c r="A4" s="4" t="s">
        <v>603</v>
      </c>
      <c r="C4" s="7" t="n">
        <v>1939427</v>
      </c>
      <c r="D4" s="7" t="n">
        <v>1979565</v>
      </c>
    </row>
    <row r="5" spans="1:4">
      <c r="A5" s="4" t="s">
        <v>359</v>
      </c>
    </row>
    <row r="6" spans="1:4">
      <c r="A6" s="3" t="s">
        <v>315</v>
      </c>
    </row>
    <row r="7" spans="1:4">
      <c r="A7" s="4" t="s">
        <v>603</v>
      </c>
      <c r="C7" s="5" t="n">
        <v>175000</v>
      </c>
      <c r="D7" s="5" t="n">
        <v>175000</v>
      </c>
    </row>
    <row r="8" spans="1:4">
      <c r="A8" s="4" t="s">
        <v>604</v>
      </c>
      <c r="B8" s="4" t="s">
        <v>358</v>
      </c>
      <c r="C8" s="7" t="n">
        <v>177301</v>
      </c>
      <c r="D8" s="7" t="n">
        <v>181476</v>
      </c>
    </row>
    <row r="9" spans="1:4">
      <c r="A9" s="4" t="s">
        <v>605</v>
      </c>
      <c r="C9" s="4" t="s">
        <v>360</v>
      </c>
      <c r="D9" s="4" t="s">
        <v>360</v>
      </c>
    </row>
    <row r="10" spans="1:4">
      <c r="A10" s="4" t="s">
        <v>606</v>
      </c>
      <c r="C10" s="5" t="n">
        <v>2015</v>
      </c>
      <c r="D10" s="5" t="n">
        <v>2015</v>
      </c>
    </row>
    <row r="11" spans="1:4">
      <c r="A11" s="4" t="s">
        <v>363</v>
      </c>
    </row>
    <row r="12" spans="1:4">
      <c r="A12" s="3" t="s">
        <v>315</v>
      </c>
    </row>
    <row r="13" spans="1:4">
      <c r="A13" s="4" t="s">
        <v>603</v>
      </c>
      <c r="C13" s="7" t="n">
        <v>100000</v>
      </c>
      <c r="D13" s="7" t="n">
        <v>100000</v>
      </c>
    </row>
    <row r="14" spans="1:4">
      <c r="A14" s="4" t="s">
        <v>604</v>
      </c>
      <c r="B14" s="4" t="s">
        <v>358</v>
      </c>
      <c r="C14" s="7" t="n">
        <v>101500</v>
      </c>
      <c r="D14" s="7" t="n">
        <v>102253</v>
      </c>
    </row>
    <row r="15" spans="1:4">
      <c r="A15" s="4" t="s">
        <v>605</v>
      </c>
      <c r="C15" s="4" t="s">
        <v>364</v>
      </c>
      <c r="D15" s="4" t="s">
        <v>364</v>
      </c>
    </row>
    <row r="16" spans="1:4">
      <c r="A16" s="4" t="s">
        <v>606</v>
      </c>
      <c r="C16" s="5" t="n">
        <v>2016</v>
      </c>
      <c r="D16" s="5" t="n">
        <v>2016</v>
      </c>
    </row>
    <row r="17" spans="1:4">
      <c r="A17" s="4" t="s">
        <v>365</v>
      </c>
    </row>
    <row r="18" spans="1:4">
      <c r="A18" s="3" t="s">
        <v>315</v>
      </c>
    </row>
    <row r="19" spans="1:4">
      <c r="A19" s="4" t="s">
        <v>603</v>
      </c>
      <c r="C19" s="7" t="n">
        <v>50000</v>
      </c>
      <c r="D19" s="7" t="n">
        <v>50000</v>
      </c>
    </row>
    <row r="20" spans="1:4">
      <c r="A20" s="4" t="s">
        <v>604</v>
      </c>
      <c r="B20" s="4" t="s">
        <v>358</v>
      </c>
      <c r="C20" s="7" t="n">
        <v>52494</v>
      </c>
      <c r="D20" s="7" t="n">
        <v>52500</v>
      </c>
    </row>
    <row r="21" spans="1:4">
      <c r="A21" s="4" t="s">
        <v>605</v>
      </c>
      <c r="C21" s="4" t="s">
        <v>366</v>
      </c>
      <c r="D21" s="4" t="s">
        <v>366</v>
      </c>
    </row>
    <row r="22" spans="1:4">
      <c r="A22" s="4" t="s">
        <v>606</v>
      </c>
      <c r="C22" s="5" t="n">
        <v>2018</v>
      </c>
      <c r="D22" s="5" t="n">
        <v>2018</v>
      </c>
    </row>
    <row r="23" spans="1:4">
      <c r="A23" s="4" t="s">
        <v>361</v>
      </c>
    </row>
    <row r="24" spans="1:4">
      <c r="A24" s="3" t="s">
        <v>315</v>
      </c>
    </row>
    <row r="25" spans="1:4">
      <c r="A25" s="4" t="s">
        <v>603</v>
      </c>
      <c r="C25" s="7" t="n">
        <v>175000</v>
      </c>
      <c r="D25" s="7" t="n">
        <v>175000</v>
      </c>
    </row>
    <row r="26" spans="1:4">
      <c r="A26" s="4" t="s">
        <v>604</v>
      </c>
      <c r="B26" s="4" t="s">
        <v>358</v>
      </c>
      <c r="C26" s="7" t="n">
        <v>194370</v>
      </c>
      <c r="D26" s="7" t="n">
        <v>192974</v>
      </c>
    </row>
    <row r="27" spans="1:4">
      <c r="A27" s="4" t="s">
        <v>605</v>
      </c>
      <c r="C27" s="4" t="s">
        <v>362</v>
      </c>
      <c r="D27" s="4" t="s">
        <v>362</v>
      </c>
    </row>
    <row r="28" spans="1:4">
      <c r="A28" s="4" t="s">
        <v>606</v>
      </c>
      <c r="C28" s="5" t="n">
        <v>2019</v>
      </c>
      <c r="D28" s="5" t="n">
        <v>2019</v>
      </c>
    </row>
    <row r="29" spans="1:4">
      <c r="A29" s="4" t="s">
        <v>367</v>
      </c>
    </row>
    <row r="30" spans="1:4">
      <c r="A30" s="3" t="s">
        <v>315</v>
      </c>
    </row>
    <row r="31" spans="1:4">
      <c r="A31" s="4" t="s">
        <v>603</v>
      </c>
      <c r="C31" s="7" t="n">
        <v>100000</v>
      </c>
      <c r="D31" s="7" t="n">
        <v>100000</v>
      </c>
    </row>
    <row r="32" spans="1:4">
      <c r="A32" s="4" t="s">
        <v>604</v>
      </c>
      <c r="B32" s="4" t="s">
        <v>358</v>
      </c>
      <c r="C32" s="7" t="n">
        <v>108013</v>
      </c>
      <c r="D32" s="7" t="n">
        <v>108088</v>
      </c>
    </row>
    <row r="33" spans="1:4">
      <c r="A33" s="4" t="s">
        <v>605</v>
      </c>
      <c r="C33" s="4" t="s">
        <v>368</v>
      </c>
      <c r="D33" s="4" t="s">
        <v>368</v>
      </c>
    </row>
    <row r="34" spans="1:4">
      <c r="A34" s="4" t="s">
        <v>606</v>
      </c>
      <c r="C34" s="5" t="n">
        <v>2021</v>
      </c>
      <c r="D34" s="5" t="n">
        <v>2021</v>
      </c>
    </row>
    <row r="35" spans="1:4">
      <c r="A35" t="n"/>
    </row>
    <row r="36" spans="1:4">
      <c r="A36" s="4" t="s">
        <v>358</v>
      </c>
      <c r="B36" s="4" t="s">
        <v>607</v>
      </c>
    </row>
  </sheetData>
  <mergeCells count="3">
    <mergeCell ref="A1:B2"/>
    <mergeCell ref="A35:C35"/>
    <mergeCell ref="B36:C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08</v>
      </c>
      <c r="B1" s="2" t="s">
        <v>72</v>
      </c>
      <c r="D1" s="2" t="s">
        <v>1</v>
      </c>
    </row>
    <row r="2" spans="1:5">
      <c r="B2" s="2" t="s">
        <v>2</v>
      </c>
      <c r="C2" s="2" t="s">
        <v>73</v>
      </c>
      <c r="D2" s="2" t="s">
        <v>2</v>
      </c>
      <c r="E2" s="2" t="s">
        <v>73</v>
      </c>
    </row>
    <row r="3" spans="1:5">
      <c r="A3" s="4" t="s">
        <v>609</v>
      </c>
    </row>
    <row r="4" spans="1:5">
      <c r="A4" s="3" t="s">
        <v>610</v>
      </c>
    </row>
    <row r="5" spans="1:5">
      <c r="A5" s="4" t="s">
        <v>611</v>
      </c>
      <c r="B5" s="5" t="n">
        <v>51040</v>
      </c>
      <c r="C5" s="5" t="n">
        <v>33112</v>
      </c>
      <c r="D5" s="5" t="n">
        <v>51040</v>
      </c>
      <c r="E5" s="5" t="n">
        <v>331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72</v>
      </c>
      <c r="D1" s="2" t="s">
        <v>1</v>
      </c>
    </row>
    <row r="2" spans="1:5">
      <c r="B2" s="2" t="s">
        <v>2</v>
      </c>
      <c r="C2" s="2" t="s">
        <v>73</v>
      </c>
      <c r="D2" s="2" t="s">
        <v>2</v>
      </c>
      <c r="E2" s="2" t="s">
        <v>73</v>
      </c>
    </row>
    <row r="3" spans="1:5">
      <c r="A3" s="3" t="s">
        <v>613</v>
      </c>
    </row>
    <row r="4" spans="1:5">
      <c r="A4" s="4" t="s">
        <v>614</v>
      </c>
      <c r="B4" s="7" t="n">
        <v>57360</v>
      </c>
      <c r="C4" s="7" t="n">
        <v>62664</v>
      </c>
      <c r="D4" s="7" t="n">
        <v>109184</v>
      </c>
      <c r="E4" s="7" t="n">
        <v>111679</v>
      </c>
    </row>
    <row r="5" spans="1:5">
      <c r="A5" s="3" t="s">
        <v>615</v>
      </c>
    </row>
    <row r="6" spans="1:5">
      <c r="A6" s="4" t="s">
        <v>616</v>
      </c>
      <c r="B6" s="5" t="n">
        <v>124079184</v>
      </c>
      <c r="C6" s="5" t="n">
        <v>124230572</v>
      </c>
      <c r="D6" s="5" t="n">
        <v>124044130</v>
      </c>
      <c r="E6" s="5" t="n">
        <v>124096619</v>
      </c>
    </row>
    <row r="7" spans="1:5">
      <c r="A7" s="4" t="s">
        <v>617</v>
      </c>
      <c r="B7" s="5" t="n">
        <v>31246</v>
      </c>
      <c r="C7" s="5" t="n">
        <v>110406</v>
      </c>
      <c r="D7" s="5" t="n">
        <v>36507</v>
      </c>
      <c r="E7" s="5" t="n">
        <v>124000</v>
      </c>
    </row>
    <row r="8" spans="1:5">
      <c r="A8" s="4" t="s">
        <v>618</v>
      </c>
      <c r="B8" s="5" t="n">
        <v>241632</v>
      </c>
      <c r="C8" s="5" t="n">
        <v>507373</v>
      </c>
      <c r="D8" s="5" t="n">
        <v>279422</v>
      </c>
      <c r="E8" s="5" t="n">
        <v>560478</v>
      </c>
    </row>
    <row r="9" spans="1:5">
      <c r="A9" s="4" t="s">
        <v>619</v>
      </c>
      <c r="B9" s="5" t="n">
        <v>124352062</v>
      </c>
      <c r="C9" s="5" t="n">
        <v>124848351</v>
      </c>
      <c r="D9" s="5" t="n">
        <v>124360059</v>
      </c>
      <c r="E9" s="5" t="n">
        <v>1247810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20</v>
      </c>
      <c r="B1" s="2" t="s">
        <v>2</v>
      </c>
      <c r="C1" s="2" t="s">
        <v>23</v>
      </c>
    </row>
    <row r="2" spans="1:3">
      <c r="A2" s="3" t="s">
        <v>199</v>
      </c>
    </row>
    <row r="3" spans="1:3">
      <c r="A3" s="4" t="s">
        <v>621</v>
      </c>
      <c r="B3" s="10" t="n">
        <v>2.88</v>
      </c>
      <c r="C3" s="10" t="n">
        <v>2.96</v>
      </c>
    </row>
    <row r="4" spans="1:3">
      <c r="A4" s="4" t="s">
        <v>622</v>
      </c>
      <c r="B4" s="10" t="n">
        <v>3.23</v>
      </c>
      <c r="C4" s="10" t="n">
        <v>3.41</v>
      </c>
    </row>
    <row r="5" spans="1:3">
      <c r="A5" s="4" t="s">
        <v>623</v>
      </c>
      <c r="B5" s="10" t="n">
        <v>3.11</v>
      </c>
      <c r="C5" s="10" t="n">
        <v>3.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23</v>
      </c>
    </row>
    <row r="2" spans="1:3">
      <c r="A2" s="3" t="s">
        <v>625</v>
      </c>
    </row>
    <row r="3" spans="1:3">
      <c r="A3" s="4" t="s">
        <v>33</v>
      </c>
      <c r="B3" s="7" t="n">
        <v>41840</v>
      </c>
      <c r="C3" s="7" t="n">
        <v>40870</v>
      </c>
    </row>
    <row r="4" spans="1:3">
      <c r="A4" s="4" t="s">
        <v>404</v>
      </c>
      <c r="B4" s="5" t="n">
        <v>-73085</v>
      </c>
      <c r="C4" s="5" t="n">
        <v>-70165</v>
      </c>
    </row>
    <row r="5" spans="1:3">
      <c r="A5" s="4" t="s">
        <v>103</v>
      </c>
    </row>
    <row r="6" spans="1:3">
      <c r="A6" s="3" t="s">
        <v>625</v>
      </c>
    </row>
    <row r="7" spans="1:3">
      <c r="A7" s="4" t="s">
        <v>626</v>
      </c>
      <c r="B7" s="5" t="n">
        <v>-9458</v>
      </c>
      <c r="C7" s="5" t="n">
        <v>-7094</v>
      </c>
    </row>
    <row r="8" spans="1:3">
      <c r="A8" s="4" t="s">
        <v>627</v>
      </c>
    </row>
    <row r="9" spans="1:3">
      <c r="A9" s="3" t="s">
        <v>625</v>
      </c>
    </row>
    <row r="10" spans="1:3">
      <c r="A10" s="4" t="s">
        <v>33</v>
      </c>
      <c r="B10" s="5" t="n">
        <v>41840</v>
      </c>
      <c r="C10" s="5" t="n">
        <v>40870</v>
      </c>
    </row>
    <row r="11" spans="1:3">
      <c r="A11" s="4" t="s">
        <v>628</v>
      </c>
    </row>
    <row r="12" spans="1:3">
      <c r="A12" s="3" t="s">
        <v>625</v>
      </c>
    </row>
    <row r="13" spans="1:3">
      <c r="A13" s="4" t="s">
        <v>626</v>
      </c>
      <c r="B13" s="5" t="n">
        <v>-9458</v>
      </c>
      <c r="C13" s="5" t="n">
        <v>-7094</v>
      </c>
    </row>
    <row r="14" spans="1:3">
      <c r="A14" s="4" t="s">
        <v>629</v>
      </c>
    </row>
    <row r="15" spans="1:3">
      <c r="A15" s="3" t="s">
        <v>625</v>
      </c>
    </row>
    <row r="16" spans="1:3">
      <c r="A16" s="4" t="s">
        <v>404</v>
      </c>
      <c r="B16" s="5" t="n">
        <v>-73085</v>
      </c>
      <c r="C16" s="5" t="n">
        <v>-70165</v>
      </c>
    </row>
    <row r="17" spans="1:3">
      <c r="A17" s="4" t="s">
        <v>106</v>
      </c>
    </row>
    <row r="18" spans="1:3">
      <c r="A18" s="3" t="s">
        <v>625</v>
      </c>
    </row>
    <row r="19" spans="1:3">
      <c r="A19" s="4" t="s">
        <v>626</v>
      </c>
      <c r="B19" s="5" t="n">
        <v>-2865</v>
      </c>
      <c r="C19" s="5" t="n">
        <v>-1979</v>
      </c>
    </row>
    <row r="20" spans="1:3">
      <c r="A20" s="4" t="s">
        <v>630</v>
      </c>
    </row>
    <row r="21" spans="1:3">
      <c r="A21" s="3" t="s">
        <v>625</v>
      </c>
    </row>
    <row r="22" spans="1:3">
      <c r="A22" s="4" t="s">
        <v>626</v>
      </c>
      <c r="B22" s="7" t="n">
        <v>-2865</v>
      </c>
      <c r="C22" s="7" t="n">
        <v>-19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73</v>
      </c>
    </row>
    <row r="3" spans="1:3">
      <c r="A3" s="3" t="s">
        <v>199</v>
      </c>
    </row>
    <row r="4" spans="1:3">
      <c r="A4" s="4" t="s">
        <v>632</v>
      </c>
      <c r="B4" s="7" t="n">
        <v>-1979</v>
      </c>
      <c r="C4" s="7" t="n">
        <v>2199</v>
      </c>
    </row>
    <row r="5" spans="1:3">
      <c r="A5" s="4" t="s">
        <v>633</v>
      </c>
      <c r="B5" s="5" t="n">
        <v>1292</v>
      </c>
      <c r="C5" s="5" t="n">
        <v>-627</v>
      </c>
    </row>
    <row r="6" spans="1:3">
      <c r="A6" s="4" t="s">
        <v>634</v>
      </c>
      <c r="B6" s="5" t="n">
        <v>-2178</v>
      </c>
      <c r="C6" s="5" t="n">
        <v>181</v>
      </c>
    </row>
    <row r="7" spans="1:3">
      <c r="A7" s="4" t="s">
        <v>635</v>
      </c>
      <c r="B7" s="7" t="n">
        <v>-2865</v>
      </c>
      <c r="C7" s="7" t="n">
        <v>17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3" t="s">
        <v>637</v>
      </c>
    </row>
    <row r="4" spans="1:5">
      <c r="A4" s="4" t="s">
        <v>638</v>
      </c>
      <c r="B4" s="7" t="n">
        <v>1088</v>
      </c>
      <c r="C4" s="7" t="n">
        <v>-1162</v>
      </c>
      <c r="D4" s="7" t="n">
        <v>-3251</v>
      </c>
      <c r="E4" s="7" t="n">
        <v>-996</v>
      </c>
    </row>
    <row r="5" spans="1:5">
      <c r="A5" s="4" t="s">
        <v>98</v>
      </c>
      <c r="B5" s="5" t="n">
        <v>-417</v>
      </c>
      <c r="C5" s="5" t="n">
        <v>446</v>
      </c>
      <c r="D5" s="5" t="n">
        <v>1247</v>
      </c>
      <c r="E5" s="5" t="n">
        <v>385</v>
      </c>
    </row>
    <row r="6" spans="1:5">
      <c r="A6" s="4" t="s">
        <v>639</v>
      </c>
      <c r="D6" s="5" t="n">
        <v>2074</v>
      </c>
      <c r="E6" s="5" t="n">
        <v>818</v>
      </c>
    </row>
    <row r="7" spans="1:5">
      <c r="A7" s="4" t="s">
        <v>640</v>
      </c>
      <c r="D7" s="5" t="n">
        <v>-4078</v>
      </c>
      <c r="E7" s="5" t="n">
        <v>-1429</v>
      </c>
    </row>
    <row r="8" spans="1:5">
      <c r="A8" s="4" t="s">
        <v>641</v>
      </c>
      <c r="B8" s="5" t="n">
        <v>671</v>
      </c>
      <c r="C8" s="5" t="n">
        <v>-716</v>
      </c>
      <c r="D8" s="5" t="n">
        <v>-2004</v>
      </c>
      <c r="E8" s="5" t="n">
        <v>-611</v>
      </c>
    </row>
    <row r="9" spans="1:5">
      <c r="A9" s="4" t="s">
        <v>103</v>
      </c>
    </row>
    <row r="10" spans="1:5">
      <c r="A10" s="3" t="s">
        <v>637</v>
      </c>
    </row>
    <row r="11" spans="1:5">
      <c r="A11" s="4" t="s">
        <v>104</v>
      </c>
      <c r="B11" s="5" t="n">
        <v>1037</v>
      </c>
      <c r="C11" s="5" t="n">
        <v>886</v>
      </c>
      <c r="D11" s="5" t="n">
        <v>2072</v>
      </c>
      <c r="E11" s="5" t="n">
        <v>1954</v>
      </c>
    </row>
    <row r="12" spans="1:5">
      <c r="A12" s="4" t="s">
        <v>105</v>
      </c>
      <c r="B12" s="5" t="n">
        <v>1036</v>
      </c>
      <c r="C12" s="5" t="n">
        <v>-2210</v>
      </c>
      <c r="D12" s="5" t="n">
        <v>-4437</v>
      </c>
      <c r="E12" s="5" t="n">
        <v>-2504</v>
      </c>
    </row>
    <row r="13" spans="1:5">
      <c r="A13" s="4" t="s">
        <v>642</v>
      </c>
      <c r="B13" s="5" t="n">
        <v>-398</v>
      </c>
      <c r="C13" s="5" t="n">
        <v>-340</v>
      </c>
      <c r="D13" s="5" t="n">
        <v>-795</v>
      </c>
      <c r="E13" s="5" t="n">
        <v>-749</v>
      </c>
    </row>
    <row r="14" spans="1:5">
      <c r="A14" s="4" t="s">
        <v>643</v>
      </c>
      <c r="B14" s="5" t="n">
        <v>-397</v>
      </c>
      <c r="C14" s="5" t="n">
        <v>848</v>
      </c>
      <c r="D14" s="5" t="n">
        <v>1702</v>
      </c>
      <c r="E14" s="5" t="n">
        <v>965</v>
      </c>
    </row>
    <row r="15" spans="1:5">
      <c r="A15" s="4" t="s">
        <v>639</v>
      </c>
      <c r="B15" s="5" t="n">
        <v>639</v>
      </c>
      <c r="C15" s="5" t="n">
        <v>546</v>
      </c>
      <c r="D15" s="5" t="n">
        <v>1277</v>
      </c>
      <c r="E15" s="5" t="n">
        <v>1205</v>
      </c>
    </row>
    <row r="16" spans="1:5">
      <c r="A16" s="4" t="s">
        <v>640</v>
      </c>
      <c r="B16" s="5" t="n">
        <v>639</v>
      </c>
      <c r="C16" s="5" t="n">
        <v>-1362</v>
      </c>
      <c r="D16" s="5" t="n">
        <v>-2735</v>
      </c>
      <c r="E16" s="5" t="n">
        <v>-1539</v>
      </c>
    </row>
    <row r="17" spans="1:5">
      <c r="A17" s="4" t="s">
        <v>106</v>
      </c>
    </row>
    <row r="18" spans="1:5">
      <c r="A18" s="3" t="s">
        <v>637</v>
      </c>
    </row>
    <row r="19" spans="1:5">
      <c r="A19" s="4" t="s">
        <v>104</v>
      </c>
      <c r="B19" s="5" t="n">
        <v>677</v>
      </c>
      <c r="C19" s="5" t="n">
        <v>-304</v>
      </c>
      <c r="D19" s="5" t="n">
        <v>1292</v>
      </c>
      <c r="E19" s="5" t="n">
        <v>-627</v>
      </c>
    </row>
    <row r="20" spans="1:5">
      <c r="A20" s="4" t="s">
        <v>105</v>
      </c>
      <c r="B20" s="5" t="n">
        <v>-1662</v>
      </c>
      <c r="C20" s="5" t="n">
        <v>466</v>
      </c>
      <c r="D20" s="5" t="n">
        <v>-2178</v>
      </c>
      <c r="E20" s="5" t="n">
        <v>181</v>
      </c>
    </row>
    <row r="21" spans="1:5">
      <c r="A21" s="4" t="s">
        <v>642</v>
      </c>
      <c r="B21" s="5" t="n">
        <v>-260</v>
      </c>
      <c r="C21" s="5" t="n">
        <v>117</v>
      </c>
      <c r="D21" s="5" t="n">
        <v>-495</v>
      </c>
      <c r="E21" s="5" t="n">
        <v>240</v>
      </c>
    </row>
    <row r="22" spans="1:5">
      <c r="A22" s="4" t="s">
        <v>643</v>
      </c>
      <c r="B22" s="5" t="n">
        <v>638</v>
      </c>
      <c r="C22" s="5" t="n">
        <v>-179</v>
      </c>
      <c r="D22" s="5" t="n">
        <v>835</v>
      </c>
      <c r="E22" s="5" t="n">
        <v>-71</v>
      </c>
    </row>
    <row r="23" spans="1:5">
      <c r="A23" s="4" t="s">
        <v>639</v>
      </c>
      <c r="B23" s="5" t="n">
        <v>417</v>
      </c>
      <c r="C23" s="5" t="n">
        <v>-187</v>
      </c>
      <c r="D23" s="5" t="n">
        <v>797</v>
      </c>
      <c r="E23" s="5" t="n">
        <v>-387</v>
      </c>
    </row>
    <row r="24" spans="1:5">
      <c r="A24" s="4" t="s">
        <v>640</v>
      </c>
      <c r="B24" s="7" t="n">
        <v>-1024</v>
      </c>
      <c r="C24" s="7" t="n">
        <v>287</v>
      </c>
      <c r="D24" s="7" t="n">
        <v>-1343</v>
      </c>
      <c r="E24" s="7" t="n">
        <v>1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72</v>
      </c>
      <c r="D1" s="2" t="s">
        <v>1</v>
      </c>
    </row>
    <row r="2" spans="1:5">
      <c r="B2" s="2" t="s">
        <v>2</v>
      </c>
      <c r="C2" s="2" t="s">
        <v>73</v>
      </c>
      <c r="D2" s="2" t="s">
        <v>2</v>
      </c>
      <c r="E2" s="2" t="s">
        <v>73</v>
      </c>
    </row>
    <row r="3" spans="1:5">
      <c r="A3" s="3" t="s">
        <v>637</v>
      </c>
    </row>
    <row r="4" spans="1:5">
      <c r="A4" s="4" t="s">
        <v>632</v>
      </c>
      <c r="D4" s="7" t="n">
        <v>-5593</v>
      </c>
      <c r="E4" s="7" t="n">
        <v>-1869</v>
      </c>
    </row>
    <row r="5" spans="1:5">
      <c r="A5" s="4" t="s">
        <v>645</v>
      </c>
      <c r="D5" s="5" t="n">
        <v>2074</v>
      </c>
      <c r="E5" s="5" t="n">
        <v>818</v>
      </c>
    </row>
    <row r="6" spans="1:5">
      <c r="A6" s="4" t="s">
        <v>646</v>
      </c>
      <c r="D6" s="5" t="n">
        <v>-4078</v>
      </c>
      <c r="E6" s="5" t="n">
        <v>-1429</v>
      </c>
    </row>
    <row r="7" spans="1:5">
      <c r="A7" s="4" t="s">
        <v>635</v>
      </c>
      <c r="B7" s="7" t="n">
        <v>-7597</v>
      </c>
      <c r="C7" s="7" t="n">
        <v>-2480</v>
      </c>
      <c r="D7" s="5" t="n">
        <v>-7597</v>
      </c>
      <c r="E7" s="5" t="n">
        <v>-2480</v>
      </c>
    </row>
    <row r="8" spans="1:5">
      <c r="A8" s="4" t="s">
        <v>103</v>
      </c>
    </row>
    <row r="9" spans="1:5">
      <c r="A9" s="3" t="s">
        <v>637</v>
      </c>
    </row>
    <row r="10" spans="1:5">
      <c r="A10" s="4" t="s">
        <v>632</v>
      </c>
      <c r="D10" s="5" t="n">
        <v>-4372</v>
      </c>
      <c r="E10" s="5" t="n">
        <v>-3226</v>
      </c>
    </row>
    <row r="11" spans="1:5">
      <c r="A11" s="4" t="s">
        <v>645</v>
      </c>
      <c r="B11" s="5" t="n">
        <v>639</v>
      </c>
      <c r="C11" s="5" t="n">
        <v>546</v>
      </c>
      <c r="D11" s="5" t="n">
        <v>1277</v>
      </c>
      <c r="E11" s="5" t="n">
        <v>1205</v>
      </c>
    </row>
    <row r="12" spans="1:5">
      <c r="A12" s="4" t="s">
        <v>646</v>
      </c>
      <c r="B12" s="5" t="n">
        <v>639</v>
      </c>
      <c r="C12" s="5" t="n">
        <v>-1362</v>
      </c>
      <c r="D12" s="5" t="n">
        <v>-2735</v>
      </c>
      <c r="E12" s="5" t="n">
        <v>-1539</v>
      </c>
    </row>
    <row r="13" spans="1:5">
      <c r="A13" s="4" t="s">
        <v>635</v>
      </c>
      <c r="B13" s="5" t="n">
        <v>-5830</v>
      </c>
      <c r="C13" s="5" t="n">
        <v>-3560</v>
      </c>
      <c r="D13" s="5" t="n">
        <v>-5830</v>
      </c>
      <c r="E13" s="5" t="n">
        <v>-3560</v>
      </c>
    </row>
    <row r="14" spans="1:5">
      <c r="A14" s="4" t="s">
        <v>106</v>
      </c>
    </row>
    <row r="15" spans="1:5">
      <c r="A15" s="3" t="s">
        <v>637</v>
      </c>
    </row>
    <row r="16" spans="1:5">
      <c r="A16" s="4" t="s">
        <v>632</v>
      </c>
      <c r="D16" s="5" t="n">
        <v>-1221</v>
      </c>
      <c r="E16" s="5" t="n">
        <v>1357</v>
      </c>
    </row>
    <row r="17" spans="1:5">
      <c r="A17" s="4" t="s">
        <v>645</v>
      </c>
      <c r="B17" s="5" t="n">
        <v>417</v>
      </c>
      <c r="C17" s="5" t="n">
        <v>-187</v>
      </c>
      <c r="D17" s="5" t="n">
        <v>797</v>
      </c>
      <c r="E17" s="5" t="n">
        <v>-387</v>
      </c>
    </row>
    <row r="18" spans="1:5">
      <c r="A18" s="4" t="s">
        <v>646</v>
      </c>
      <c r="B18" s="5" t="n">
        <v>-1024</v>
      </c>
      <c r="C18" s="5" t="n">
        <v>287</v>
      </c>
      <c r="D18" s="5" t="n">
        <v>-1343</v>
      </c>
      <c r="E18" s="5" t="n">
        <v>110</v>
      </c>
    </row>
    <row r="19" spans="1:5">
      <c r="A19" s="4" t="s">
        <v>635</v>
      </c>
      <c r="B19" s="7" t="n">
        <v>-1767</v>
      </c>
      <c r="C19" s="7" t="n">
        <v>1080</v>
      </c>
      <c r="D19" s="7" t="n">
        <v>-1767</v>
      </c>
      <c r="E19" s="7" t="n">
        <v>1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57"/>
    <col customWidth="1" max="3" min="3" width="22"/>
    <col customWidth="1" max="4" min="4" width="36"/>
    <col customWidth="1" max="5" min="5" width="55"/>
    <col customWidth="1" max="6" min="6" width="27"/>
    <col customWidth="1" max="7" min="7" width="34"/>
    <col customWidth="1" max="8" min="8" width="12"/>
  </cols>
  <sheetData>
    <row r="1" spans="1:8">
      <c r="A1" s="1" t="s">
        <v>107</v>
      </c>
      <c r="B1" s="2" t="s">
        <v>108</v>
      </c>
      <c r="C1" s="2" t="s">
        <v>109</v>
      </c>
      <c r="D1" s="2" t="s">
        <v>110</v>
      </c>
      <c r="E1" s="2" t="s">
        <v>111</v>
      </c>
      <c r="F1" s="2" t="s">
        <v>112</v>
      </c>
      <c r="G1" s="2" t="s">
        <v>113</v>
      </c>
      <c r="H1" s="2" t="s">
        <v>114</v>
      </c>
    </row>
    <row r="2" spans="1:8">
      <c r="A2" s="4" t="s">
        <v>115</v>
      </c>
      <c r="C2" s="7" t="n">
        <v>1236</v>
      </c>
      <c r="D2" s="7" t="n">
        <v>796085</v>
      </c>
      <c r="E2" s="7" t="n">
        <v>-1869</v>
      </c>
      <c r="F2" s="7" t="n">
        <v>1247630</v>
      </c>
      <c r="G2" s="7" t="n">
        <v>5125</v>
      </c>
      <c r="H2" s="7" t="n">
        <v>2048207</v>
      </c>
    </row>
    <row r="3" spans="1:8">
      <c r="A3" s="4" t="s">
        <v>116</v>
      </c>
      <c r="C3" s="5" t="n">
        <v>123566487</v>
      </c>
    </row>
    <row r="4" spans="1:8">
      <c r="A4" s="4" t="s">
        <v>117</v>
      </c>
      <c r="C4" s="5" t="n">
        <v>497586</v>
      </c>
    </row>
    <row r="5" spans="1:8">
      <c r="A5" s="4" t="s">
        <v>118</v>
      </c>
      <c r="C5" s="7" t="n">
        <v>5</v>
      </c>
      <c r="D5" s="5" t="n">
        <v>-5</v>
      </c>
    </row>
    <row r="6" spans="1:8">
      <c r="A6" s="4" t="s">
        <v>119</v>
      </c>
      <c r="C6" s="7" t="n">
        <v>-2</v>
      </c>
      <c r="D6" s="5" t="n">
        <v>-6727</v>
      </c>
      <c r="H6" s="5" t="n">
        <v>-6729</v>
      </c>
    </row>
    <row r="7" spans="1:8">
      <c r="A7" s="4" t="s">
        <v>120</v>
      </c>
      <c r="C7" s="5" t="n">
        <v>-158182</v>
      </c>
    </row>
    <row r="8" spans="1:8">
      <c r="A8" s="4" t="s">
        <v>121</v>
      </c>
      <c r="D8" s="5" t="n">
        <v>9444</v>
      </c>
      <c r="H8" s="5" t="n">
        <v>9444</v>
      </c>
    </row>
    <row r="9" spans="1:8">
      <c r="A9" s="4" t="s">
        <v>122</v>
      </c>
      <c r="C9" s="7" t="n">
        <v>2</v>
      </c>
      <c r="D9" s="5" t="n">
        <v>2956</v>
      </c>
      <c r="H9" s="5" t="n">
        <v>2958</v>
      </c>
    </row>
    <row r="10" spans="1:8">
      <c r="A10" s="4" t="s">
        <v>123</v>
      </c>
      <c r="C10" s="5" t="n">
        <v>210902</v>
      </c>
    </row>
    <row r="11" spans="1:8">
      <c r="A11" s="4" t="s">
        <v>124</v>
      </c>
      <c r="D11" s="5" t="n">
        <v>7096</v>
      </c>
      <c r="H11" s="7" t="n">
        <v>7096</v>
      </c>
    </row>
    <row r="12" spans="1:8">
      <c r="A12" s="4" t="s">
        <v>125</v>
      </c>
      <c r="H12" s="5" t="n">
        <v>0</v>
      </c>
    </row>
    <row r="13" spans="1:8">
      <c r="A13" s="4" t="s">
        <v>126</v>
      </c>
      <c r="F13" s="5" t="n">
        <v>-28496</v>
      </c>
      <c r="H13" s="7" t="n">
        <v>-28496</v>
      </c>
    </row>
    <row r="14" spans="1:8">
      <c r="A14" s="4" t="s">
        <v>127</v>
      </c>
      <c r="E14" s="5" t="n">
        <v>818</v>
      </c>
      <c r="H14" s="5" t="n">
        <v>818</v>
      </c>
    </row>
    <row r="15" spans="1:8">
      <c r="A15" s="4" t="s">
        <v>128</v>
      </c>
      <c r="E15" s="5" t="n">
        <v>-1429</v>
      </c>
      <c r="H15" s="5" t="n">
        <v>-1429</v>
      </c>
    </row>
    <row r="16" spans="1:8">
      <c r="A16" s="4" t="s">
        <v>129</v>
      </c>
      <c r="G16" s="5" t="n">
        <v>-371</v>
      </c>
      <c r="H16" s="5" t="n">
        <v>-371</v>
      </c>
    </row>
    <row r="17" spans="1:8">
      <c r="A17" s="4" t="s">
        <v>87</v>
      </c>
      <c r="F17" s="5" t="n">
        <v>111679</v>
      </c>
      <c r="G17" s="5" t="n">
        <v>443</v>
      </c>
      <c r="H17" s="5" t="n">
        <v>112122</v>
      </c>
    </row>
    <row r="18" spans="1:8">
      <c r="A18" s="4" t="s">
        <v>130</v>
      </c>
      <c r="C18" s="7" t="n">
        <v>1241</v>
      </c>
      <c r="D18" s="5" t="n">
        <v>808849</v>
      </c>
      <c r="E18" s="5" t="n">
        <v>-2480</v>
      </c>
      <c r="F18" s="5" t="n">
        <v>1330813</v>
      </c>
      <c r="G18" s="5" t="n">
        <v>5197</v>
      </c>
      <c r="H18" s="5" t="n">
        <v>2143620</v>
      </c>
    </row>
    <row r="19" spans="1:8">
      <c r="A19" s="4" t="s">
        <v>131</v>
      </c>
      <c r="C19" s="5" t="n">
        <v>124116793</v>
      </c>
    </row>
    <row r="20" spans="1:8">
      <c r="A20" s="4" t="s">
        <v>132</v>
      </c>
      <c r="C20" s="7" t="n">
        <v>1240</v>
      </c>
      <c r="D20" s="5" t="n">
        <v>811289</v>
      </c>
      <c r="E20" s="5" t="n">
        <v>-5593</v>
      </c>
      <c r="F20" s="5" t="n">
        <v>1421249</v>
      </c>
      <c r="G20" s="5" t="n">
        <v>5556</v>
      </c>
      <c r="H20" s="7" t="n">
        <v>2233741</v>
      </c>
    </row>
    <row r="21" spans="1:8">
      <c r="A21" s="4" t="s">
        <v>133</v>
      </c>
      <c r="C21" s="5" t="n">
        <v>123984527</v>
      </c>
      <c r="H21" s="5" t="n">
        <v>123984527</v>
      </c>
    </row>
    <row r="22" spans="1:8">
      <c r="A22" s="4" t="s">
        <v>117</v>
      </c>
      <c r="B22" s="5" t="n">
        <v>13652</v>
      </c>
      <c r="C22" s="5" t="n">
        <v>426864</v>
      </c>
    </row>
    <row r="23" spans="1:8">
      <c r="A23" s="4" t="s">
        <v>118</v>
      </c>
      <c r="C23" s="7" t="n">
        <v>4</v>
      </c>
      <c r="D23" s="5" t="n">
        <v>-4</v>
      </c>
    </row>
    <row r="24" spans="1:8">
      <c r="A24" s="4" t="s">
        <v>119</v>
      </c>
      <c r="C24" s="7" t="n">
        <v>-1</v>
      </c>
      <c r="D24" s="5" t="n">
        <v>-6358</v>
      </c>
      <c r="H24" s="7" t="n">
        <v>-6359</v>
      </c>
    </row>
    <row r="25" spans="1:8">
      <c r="A25" s="4" t="s">
        <v>120</v>
      </c>
      <c r="C25" s="5" t="n">
        <v>-136781</v>
      </c>
    </row>
    <row r="26" spans="1:8">
      <c r="A26" s="4" t="s">
        <v>121</v>
      </c>
      <c r="D26" s="5" t="n">
        <v>9580</v>
      </c>
      <c r="H26" s="5" t="n">
        <v>9580</v>
      </c>
    </row>
    <row r="27" spans="1:8">
      <c r="A27" s="4" t="s">
        <v>122</v>
      </c>
      <c r="D27" s="5" t="n">
        <v>417</v>
      </c>
      <c r="H27" s="5" t="n">
        <v>417</v>
      </c>
    </row>
    <row r="28" spans="1:8">
      <c r="A28" s="4" t="s">
        <v>123</v>
      </c>
      <c r="C28" s="5" t="n">
        <v>35205</v>
      </c>
    </row>
    <row r="29" spans="1:8">
      <c r="A29" s="4" t="s">
        <v>124</v>
      </c>
      <c r="D29" s="5" t="n">
        <v>1850</v>
      </c>
      <c r="H29" s="7" t="n">
        <v>1850</v>
      </c>
    </row>
    <row r="30" spans="1:8">
      <c r="A30" s="4" t="s">
        <v>125</v>
      </c>
      <c r="C30" s="5" t="n">
        <v>-903769</v>
      </c>
      <c r="H30" s="5" t="n">
        <v>-903769</v>
      </c>
    </row>
    <row r="31" spans="1:8">
      <c r="A31" s="4" t="s">
        <v>134</v>
      </c>
      <c r="C31" s="7" t="n">
        <v>-9</v>
      </c>
      <c r="D31" s="5" t="n">
        <v>-41302</v>
      </c>
      <c r="H31" s="7" t="n">
        <v>-41311</v>
      </c>
    </row>
    <row r="32" spans="1:8">
      <c r="A32" s="4" t="s">
        <v>126</v>
      </c>
      <c r="F32" s="5" t="n">
        <v>-32203</v>
      </c>
      <c r="H32" s="5" t="n">
        <v>-32203</v>
      </c>
    </row>
    <row r="33" spans="1:8">
      <c r="A33" s="4" t="s">
        <v>127</v>
      </c>
      <c r="E33" s="5" t="n">
        <v>2074</v>
      </c>
      <c r="H33" s="5" t="n">
        <v>2074</v>
      </c>
    </row>
    <row r="34" spans="1:8">
      <c r="A34" s="4" t="s">
        <v>128</v>
      </c>
      <c r="E34" s="5" t="n">
        <v>-4078</v>
      </c>
      <c r="H34" s="5" t="n">
        <v>-4078</v>
      </c>
    </row>
    <row r="35" spans="1:8">
      <c r="A35" s="4" t="s">
        <v>129</v>
      </c>
      <c r="G35" s="5" t="n">
        <v>-43</v>
      </c>
      <c r="H35" s="5" t="n">
        <v>-43</v>
      </c>
    </row>
    <row r="36" spans="1:8">
      <c r="A36" s="4" t="s">
        <v>87</v>
      </c>
      <c r="F36" s="5" t="n">
        <v>109184</v>
      </c>
      <c r="G36" s="5" t="n">
        <v>539</v>
      </c>
      <c r="H36" s="5" t="n">
        <v>109723</v>
      </c>
    </row>
    <row r="37" spans="1:8">
      <c r="A37" s="4" t="s">
        <v>135</v>
      </c>
      <c r="C37" s="7" t="n">
        <v>1234</v>
      </c>
      <c r="D37" s="7" t="n">
        <v>775472</v>
      </c>
      <c r="E37" s="7" t="n">
        <v>-7597</v>
      </c>
      <c r="F37" s="7" t="n">
        <v>1498230</v>
      </c>
      <c r="G37" s="7" t="n">
        <v>6052</v>
      </c>
      <c r="H37" s="7" t="n">
        <v>2273391</v>
      </c>
    </row>
    <row r="38" spans="1:8">
      <c r="A38" s="4" t="s">
        <v>136</v>
      </c>
      <c r="C38" s="5" t="n">
        <v>123419698</v>
      </c>
      <c r="H38" s="5" t="n">
        <v>123419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7</v>
      </c>
      <c r="B1" s="2" t="s">
        <v>390</v>
      </c>
      <c r="D1" s="2" t="s">
        <v>72</v>
      </c>
      <c r="F1" s="2" t="s">
        <v>1</v>
      </c>
    </row>
    <row r="2" spans="1:7">
      <c r="B2" s="2" t="s">
        <v>648</v>
      </c>
      <c r="C2" s="2" t="s">
        <v>649</v>
      </c>
      <c r="D2" s="2" t="s">
        <v>2</v>
      </c>
      <c r="E2" s="2" t="s">
        <v>73</v>
      </c>
      <c r="F2" s="2" t="s">
        <v>2</v>
      </c>
      <c r="G2" s="2" t="s">
        <v>73</v>
      </c>
    </row>
    <row r="3" spans="1:7">
      <c r="A3" s="3" t="s">
        <v>650</v>
      </c>
    </row>
    <row r="4" spans="1:7">
      <c r="A4" s="4" t="s">
        <v>125</v>
      </c>
      <c r="F4" s="5" t="n">
        <v>903769</v>
      </c>
      <c r="G4" s="5" t="n">
        <v>0</v>
      </c>
    </row>
    <row r="5" spans="1:7">
      <c r="A5" s="4" t="s">
        <v>651</v>
      </c>
      <c r="F5" s="7" t="n">
        <v>41311</v>
      </c>
    </row>
    <row r="6" spans="1:7">
      <c r="A6" s="4" t="s">
        <v>652</v>
      </c>
      <c r="B6" s="8" t="n">
        <v>0.13</v>
      </c>
      <c r="C6" s="9" t="n">
        <v>0.115</v>
      </c>
      <c r="D6" s="8" t="n">
        <v>0.13</v>
      </c>
      <c r="E6" s="9" t="n">
        <v>0.115</v>
      </c>
      <c r="F6" s="8" t="n">
        <v>0.26</v>
      </c>
      <c r="G6" s="8" t="n">
        <v>0.23</v>
      </c>
    </row>
    <row r="7" spans="1:7">
      <c r="A7" s="4" t="s">
        <v>653</v>
      </c>
      <c r="B7" s="9" t="n">
        <v>0.015</v>
      </c>
    </row>
    <row r="8" spans="1:7">
      <c r="A8" s="4" t="s">
        <v>126</v>
      </c>
      <c r="F8" s="7" t="n">
        <v>32203</v>
      </c>
      <c r="G8" s="7" t="n">
        <v>28496</v>
      </c>
    </row>
    <row r="9" spans="1:7">
      <c r="A9" s="4" t="s">
        <v>654</v>
      </c>
      <c r="D9" s="7" t="n">
        <v>1200000</v>
      </c>
      <c r="F9" s="5" t="n">
        <v>1200000</v>
      </c>
    </row>
    <row r="10" spans="1:7">
      <c r="A10" s="4" t="s">
        <v>655</v>
      </c>
      <c r="D10" s="7" t="n">
        <v>367332</v>
      </c>
      <c r="F10" s="7" t="n">
        <v>367332</v>
      </c>
    </row>
    <row r="11" spans="1:7">
      <c r="A11" s="4" t="s">
        <v>262</v>
      </c>
    </row>
    <row r="12" spans="1:7">
      <c r="A12" s="3" t="s">
        <v>650</v>
      </c>
    </row>
    <row r="13" spans="1:7">
      <c r="A13" s="4" t="s">
        <v>656</v>
      </c>
      <c r="F13" s="8" t="n">
        <v>46.43</v>
      </c>
    </row>
    <row r="14" spans="1:7">
      <c r="A14" s="4" t="s">
        <v>657</v>
      </c>
      <c r="D14" s="5" t="n">
        <v>256621</v>
      </c>
      <c r="E14" s="5" t="n">
        <v>223752</v>
      </c>
      <c r="F14" s="5" t="n">
        <v>256621</v>
      </c>
      <c r="G14" s="5" t="n">
        <v>223752</v>
      </c>
    </row>
    <row r="15" spans="1:7">
      <c r="A15" s="4" t="s">
        <v>266</v>
      </c>
    </row>
    <row r="16" spans="1:7">
      <c r="A16" s="3" t="s">
        <v>650</v>
      </c>
    </row>
    <row r="17" spans="1:7">
      <c r="A17" s="4" t="s">
        <v>656</v>
      </c>
      <c r="F17" s="8" t="n">
        <v>46.47</v>
      </c>
    </row>
    <row r="18" spans="1:7">
      <c r="A18" s="4" t="s">
        <v>658</v>
      </c>
      <c r="F18" s="4" t="s">
        <v>659</v>
      </c>
    </row>
    <row r="19" spans="1:7">
      <c r="A19" s="4" t="s">
        <v>660</v>
      </c>
    </row>
    <row r="20" spans="1:7">
      <c r="A20" s="3" t="s">
        <v>650</v>
      </c>
    </row>
    <row r="21" spans="1:7">
      <c r="A21" s="4" t="s">
        <v>661</v>
      </c>
      <c r="F21" s="4" t="s">
        <v>662</v>
      </c>
    </row>
    <row r="22" spans="1:7">
      <c r="A22" s="4" t="s">
        <v>663</v>
      </c>
    </row>
    <row r="23" spans="1:7">
      <c r="A23" s="3" t="s">
        <v>650</v>
      </c>
    </row>
    <row r="24" spans="1:7">
      <c r="A24" s="4" t="s">
        <v>661</v>
      </c>
      <c r="F24" s="4" t="s">
        <v>66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665</v>
      </c>
      <c r="B1" s="2" t="s">
        <v>1</v>
      </c>
    </row>
    <row r="2" spans="1:2">
      <c r="B2" s="2" t="s">
        <v>666</v>
      </c>
    </row>
    <row r="3" spans="1:2">
      <c r="A3" s="4" t="s">
        <v>262</v>
      </c>
    </row>
    <row r="4" spans="1:2">
      <c r="A4" s="3" t="s">
        <v>667</v>
      </c>
    </row>
    <row r="5" spans="1:2">
      <c r="A5" s="4" t="s">
        <v>668</v>
      </c>
      <c r="B5" s="5" t="n">
        <v>1200884</v>
      </c>
    </row>
    <row r="6" spans="1:2">
      <c r="A6" s="4" t="s">
        <v>669</v>
      </c>
      <c r="B6" s="5" t="n">
        <v>328034</v>
      </c>
    </row>
    <row r="7" spans="1:2">
      <c r="A7" s="4" t="s">
        <v>670</v>
      </c>
      <c r="B7" s="5" t="n">
        <v>-19145</v>
      </c>
    </row>
    <row r="8" spans="1:2">
      <c r="A8" s="4" t="s">
        <v>671</v>
      </c>
      <c r="B8" s="5" t="n">
        <v>-426864</v>
      </c>
    </row>
    <row r="9" spans="1:2">
      <c r="A9" s="4" t="s">
        <v>672</v>
      </c>
      <c r="B9" s="5" t="n">
        <v>-46521</v>
      </c>
    </row>
    <row r="10" spans="1:2">
      <c r="A10" s="4" t="s">
        <v>673</v>
      </c>
      <c r="B10" s="5" t="n">
        <v>1036388</v>
      </c>
    </row>
    <row r="11" spans="1:2">
      <c r="A11" s="4" t="s">
        <v>266</v>
      </c>
    </row>
    <row r="12" spans="1:2">
      <c r="A12" s="3" t="s">
        <v>667</v>
      </c>
    </row>
    <row r="13" spans="1:2">
      <c r="A13" s="4" t="s">
        <v>668</v>
      </c>
      <c r="B13" s="5" t="n">
        <v>54723</v>
      </c>
    </row>
    <row r="14" spans="1:2">
      <c r="A14" s="4" t="s">
        <v>669</v>
      </c>
      <c r="B14" s="5" t="n">
        <v>238690</v>
      </c>
    </row>
    <row r="15" spans="1:2">
      <c r="A15" s="4" t="s">
        <v>673</v>
      </c>
      <c r="B15" s="5" t="n">
        <v>293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4</v>
      </c>
      <c r="B1" s="2" t="s">
        <v>390</v>
      </c>
      <c r="C1" s="2" t="s">
        <v>1</v>
      </c>
    </row>
    <row r="2" spans="1:3">
      <c r="B2" s="2" t="s">
        <v>675</v>
      </c>
      <c r="C2" s="2" t="s">
        <v>2</v>
      </c>
    </row>
    <row r="3" spans="1:3">
      <c r="A3" s="3" t="s">
        <v>213</v>
      </c>
    </row>
    <row r="4" spans="1:3">
      <c r="A4" s="4" t="s">
        <v>676</v>
      </c>
      <c r="C4" s="7" t="n">
        <v>2962</v>
      </c>
    </row>
    <row r="5" spans="1:3">
      <c r="A5" s="4" t="s">
        <v>677</v>
      </c>
      <c r="C5" s="4" t="s">
        <v>678</v>
      </c>
    </row>
    <row r="6" spans="1:3">
      <c r="A6" s="4" t="s">
        <v>679</v>
      </c>
      <c r="C6" s="4" t="s">
        <v>680</v>
      </c>
    </row>
    <row r="7" spans="1:3">
      <c r="A7" s="4" t="s">
        <v>681</v>
      </c>
      <c r="B7" s="4" t="s">
        <v>682</v>
      </c>
    </row>
    <row r="8" spans="1:3">
      <c r="A8" s="4" t="s">
        <v>683</v>
      </c>
      <c r="C8" s="7" t="n">
        <v>2300</v>
      </c>
    </row>
    <row r="9" spans="1:3">
      <c r="A9" s="4" t="s">
        <v>684</v>
      </c>
      <c r="C9" s="7" t="n">
        <v>342000</v>
      </c>
    </row>
    <row r="10" spans="1:3">
      <c r="A10" s="4" t="s">
        <v>685</v>
      </c>
      <c r="C10" s="4" t="s">
        <v>6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687</v>
      </c>
      <c r="B1" s="2" t="s">
        <v>114</v>
      </c>
    </row>
    <row r="2" spans="1:2">
      <c r="A2" s="3" t="s">
        <v>688</v>
      </c>
    </row>
    <row r="3" spans="1:2">
      <c r="A3" s="4" t="s">
        <v>689</v>
      </c>
      <c r="B3" s="4" t="s">
        <v>690</v>
      </c>
    </row>
    <row r="4" spans="1:2">
      <c r="A4" s="4" t="s">
        <v>691</v>
      </c>
      <c r="B4" s="8" t="n">
        <v>0.13</v>
      </c>
    </row>
    <row r="5" spans="1:2">
      <c r="A5" s="4" t="s">
        <v>692</v>
      </c>
      <c r="B5" s="4" t="s">
        <v>693</v>
      </c>
    </row>
    <row r="6" spans="1:2">
      <c r="A6" s="4" t="s">
        <v>694</v>
      </c>
      <c r="B6" s="4" t="s">
        <v>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87</v>
      </c>
      <c r="B4" s="7" t="n">
        <v>109723</v>
      </c>
      <c r="C4" s="7" t="n">
        <v>112122</v>
      </c>
    </row>
    <row r="5" spans="1:3">
      <c r="A5" s="3" t="s">
        <v>139</v>
      </c>
    </row>
    <row r="6" spans="1:3">
      <c r="A6" s="4" t="s">
        <v>140</v>
      </c>
      <c r="B6" s="5" t="n">
        <v>-582</v>
      </c>
      <c r="C6" s="5" t="n">
        <v>-1465</v>
      </c>
    </row>
    <row r="7" spans="1:3">
      <c r="A7" s="4" t="s">
        <v>79</v>
      </c>
      <c r="B7" s="5" t="n">
        <v>116945</v>
      </c>
      <c r="C7" s="5" t="n">
        <v>112922</v>
      </c>
    </row>
    <row r="8" spans="1:3">
      <c r="A8" s="4" t="s">
        <v>80</v>
      </c>
      <c r="B8" s="5" t="n">
        <v>14263</v>
      </c>
      <c r="C8" s="5" t="n">
        <v>13456</v>
      </c>
    </row>
    <row r="9" spans="1:3">
      <c r="A9" s="4" t="s">
        <v>141</v>
      </c>
      <c r="B9" s="5" t="n">
        <v>14725</v>
      </c>
      <c r="C9" s="5" t="n">
        <v>7114</v>
      </c>
    </row>
    <row r="10" spans="1:3">
      <c r="A10" s="4" t="s">
        <v>142</v>
      </c>
      <c r="B10" s="5" t="n">
        <v>1777</v>
      </c>
      <c r="C10" s="5" t="n">
        <v>1594</v>
      </c>
    </row>
    <row r="11" spans="1:3">
      <c r="A11" s="4" t="s">
        <v>121</v>
      </c>
      <c r="B11" s="5" t="n">
        <v>9580</v>
      </c>
      <c r="C11" s="5" t="n">
        <v>9444</v>
      </c>
    </row>
    <row r="12" spans="1:3">
      <c r="A12" s="4" t="s">
        <v>143</v>
      </c>
      <c r="B12" s="5" t="n">
        <v>-215</v>
      </c>
      <c r="C12" s="5" t="n">
        <v>-235</v>
      </c>
    </row>
    <row r="13" spans="1:3">
      <c r="A13" s="4" t="s">
        <v>144</v>
      </c>
      <c r="B13" s="5" t="n">
        <v>3704</v>
      </c>
      <c r="C13" s="5" t="n">
        <v>2427</v>
      </c>
    </row>
    <row r="14" spans="1:3">
      <c r="A14" s="4" t="s">
        <v>124</v>
      </c>
      <c r="B14" s="5" t="n">
        <v>-1850</v>
      </c>
      <c r="C14" s="5" t="n">
        <v>-7096</v>
      </c>
    </row>
    <row r="15" spans="1:3">
      <c r="A15" s="4" t="s">
        <v>145</v>
      </c>
      <c r="B15" s="5" t="n">
        <v>928</v>
      </c>
      <c r="C15" s="5" t="n">
        <v>916</v>
      </c>
    </row>
    <row r="16" spans="1:3">
      <c r="A16" s="4" t="s">
        <v>146</v>
      </c>
      <c r="B16" s="5" t="n">
        <v>50219</v>
      </c>
      <c r="C16" s="5" t="n">
        <v>28482</v>
      </c>
    </row>
    <row r="17" spans="1:3">
      <c r="A17" s="4" t="s">
        <v>147</v>
      </c>
      <c r="B17" s="5" t="n">
        <v>319217</v>
      </c>
      <c r="C17" s="5" t="n">
        <v>279681</v>
      </c>
    </row>
    <row r="18" spans="1:3">
      <c r="A18" s="3" t="s">
        <v>148</v>
      </c>
    </row>
    <row r="19" spans="1:3">
      <c r="A19" s="4" t="s">
        <v>149</v>
      </c>
      <c r="B19" s="5" t="n">
        <v>-91724</v>
      </c>
      <c r="C19" s="5" t="n">
        <v>-29596</v>
      </c>
    </row>
    <row r="20" spans="1:3">
      <c r="A20" s="4" t="s">
        <v>150</v>
      </c>
      <c r="C20" s="5" t="n">
        <v>843</v>
      </c>
    </row>
    <row r="21" spans="1:3">
      <c r="A21" s="4" t="s">
        <v>151</v>
      </c>
      <c r="B21" s="5" t="n">
        <v>-102170</v>
      </c>
      <c r="C21" s="5" t="n">
        <v>-83679</v>
      </c>
    </row>
    <row r="22" spans="1:3">
      <c r="A22" s="4" t="s">
        <v>152</v>
      </c>
      <c r="B22" s="5" t="n">
        <v>1290</v>
      </c>
      <c r="C22" s="5" t="n">
        <v>5863</v>
      </c>
    </row>
    <row r="23" spans="1:3">
      <c r="A23" s="4" t="s">
        <v>153</v>
      </c>
      <c r="B23" s="5" t="n">
        <v>296</v>
      </c>
      <c r="C23" s="5" t="n">
        <v>-2015</v>
      </c>
    </row>
    <row r="24" spans="1:3">
      <c r="A24" s="4" t="s">
        <v>154</v>
      </c>
      <c r="B24" s="5" t="n">
        <v>568</v>
      </c>
      <c r="C24" s="5" t="n">
        <v>589</v>
      </c>
    </row>
    <row r="25" spans="1:3">
      <c r="A25" s="4" t="s">
        <v>155</v>
      </c>
      <c r="B25" s="5" t="n">
        <v>-191740</v>
      </c>
      <c r="C25" s="5" t="n">
        <v>-107995</v>
      </c>
    </row>
    <row r="26" spans="1:3">
      <c r="A26" s="3" t="s">
        <v>156</v>
      </c>
    </row>
    <row r="27" spans="1:3">
      <c r="A27" s="4" t="s">
        <v>157</v>
      </c>
      <c r="B27" s="5" t="n">
        <v>336000</v>
      </c>
      <c r="C27" s="5" t="n">
        <v>122000</v>
      </c>
    </row>
    <row r="28" spans="1:3">
      <c r="A28" s="4" t="s">
        <v>158</v>
      </c>
      <c r="B28" s="5" t="n">
        <v>-381226</v>
      </c>
      <c r="C28" s="5" t="n">
        <v>-259682</v>
      </c>
    </row>
    <row r="29" spans="1:3">
      <c r="A29" s="4" t="s">
        <v>159</v>
      </c>
      <c r="B29" s="5" t="n">
        <v>-190</v>
      </c>
      <c r="C29" s="5" t="n">
        <v>-542</v>
      </c>
    </row>
    <row r="30" spans="1:3">
      <c r="A30" s="4" t="s">
        <v>160</v>
      </c>
      <c r="B30" s="5" t="n">
        <v>-21</v>
      </c>
      <c r="C30" s="5" t="n">
        <v>18</v>
      </c>
    </row>
    <row r="31" spans="1:3">
      <c r="A31" s="4" t="s">
        <v>161</v>
      </c>
      <c r="B31" s="5" t="n">
        <v>417</v>
      </c>
      <c r="C31" s="5" t="n">
        <v>2958</v>
      </c>
    </row>
    <row r="32" spans="1:3">
      <c r="A32" s="4" t="s">
        <v>124</v>
      </c>
      <c r="B32" s="5" t="n">
        <v>1850</v>
      </c>
      <c r="C32" s="5" t="n">
        <v>7096</v>
      </c>
    </row>
    <row r="33" spans="1:3">
      <c r="A33" s="4" t="s">
        <v>162</v>
      </c>
      <c r="B33" s="5" t="n">
        <v>-41311</v>
      </c>
    </row>
    <row r="34" spans="1:3">
      <c r="A34" s="4" t="s">
        <v>163</v>
      </c>
      <c r="B34" s="5" t="n">
        <v>-32203</v>
      </c>
      <c r="C34" s="5" t="n">
        <v>-28496</v>
      </c>
    </row>
    <row r="35" spans="1:3">
      <c r="A35" s="4" t="s">
        <v>119</v>
      </c>
      <c r="B35" s="5" t="n">
        <v>-6359</v>
      </c>
      <c r="C35" s="5" t="n">
        <v>-6729</v>
      </c>
    </row>
    <row r="36" spans="1:3">
      <c r="A36" s="4" t="s">
        <v>129</v>
      </c>
      <c r="B36" s="5" t="n">
        <v>-43</v>
      </c>
      <c r="C36" s="5" t="n">
        <v>-371</v>
      </c>
    </row>
    <row r="37" spans="1:3">
      <c r="A37" s="4" t="s">
        <v>164</v>
      </c>
      <c r="B37" s="5" t="n">
        <v>-3120</v>
      </c>
      <c r="C37" s="5" t="n">
        <v>-125</v>
      </c>
    </row>
    <row r="38" spans="1:3">
      <c r="A38" s="4" t="s">
        <v>165</v>
      </c>
      <c r="B38" s="5" t="n">
        <v>-126206</v>
      </c>
      <c r="C38" s="5" t="n">
        <v>-163873</v>
      </c>
    </row>
    <row r="39" spans="1:3">
      <c r="A39" s="4" t="s">
        <v>166</v>
      </c>
      <c r="B39" s="5" t="n">
        <v>1271</v>
      </c>
      <c r="C39" s="5" t="n">
        <v>7813</v>
      </c>
    </row>
    <row r="40" spans="1:3">
      <c r="A40" s="4" t="s">
        <v>167</v>
      </c>
      <c r="B40" s="5" t="n">
        <v>14353</v>
      </c>
      <c r="C40" s="5" t="n">
        <v>13591</v>
      </c>
    </row>
    <row r="41" spans="1:3">
      <c r="A41" s="4" t="s">
        <v>168</v>
      </c>
      <c r="B41" s="5" t="n">
        <v>15624</v>
      </c>
      <c r="C41" s="5" t="n">
        <v>21404</v>
      </c>
    </row>
    <row r="42" spans="1:3">
      <c r="A42" s="3" t="s">
        <v>169</v>
      </c>
    </row>
    <row r="43" spans="1:3">
      <c r="A43" s="4" t="s">
        <v>170</v>
      </c>
      <c r="B43" s="7" t="n">
        <v>8622</v>
      </c>
      <c r="C43" s="7" t="n">
        <v>3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New Accounting Standards</vt:lpstr>
      <vt:lpstr>Reclassification</vt:lpstr>
      <vt:lpstr>Landfill Accounting</vt:lpstr>
      <vt:lpstr>Long-Term Debt</vt:lpstr>
      <vt:lpstr>Acquisitions</vt:lpstr>
      <vt:lpstr>Intangible Assets, Net</vt:lpstr>
      <vt:lpstr>Segment Reporting</vt:lpstr>
      <vt:lpstr>Derivative Financial Instrument</vt:lpstr>
      <vt:lpstr>Fair Value of Financial Instrum</vt:lpstr>
      <vt:lpstr>Net Income Per Share Informatio</vt:lpstr>
      <vt:lpstr>Fair Value Measurements</vt:lpstr>
      <vt:lpstr>Other Comprehensive Income (Los</vt:lpstr>
      <vt:lpstr>Stockholders' Equity</vt:lpstr>
      <vt:lpstr>Commitments and Contingencies</vt:lpstr>
      <vt:lpstr>Subsequent Event</vt:lpstr>
      <vt:lpstr>Landfill Accounting (Tables)</vt:lpstr>
      <vt:lpstr>Long-Term Debt (Tables)</vt:lpstr>
      <vt:lpstr>Intangible Assets, Net (Tables)</vt:lpstr>
      <vt:lpstr>Segment Reporting (Tables)</vt:lpstr>
      <vt:lpstr>Derivative Financial Instrume28</vt:lpstr>
      <vt:lpstr>Fair Value of Financial Instr29</vt:lpstr>
      <vt:lpstr>Net Income Per Share Informat30</vt:lpstr>
      <vt:lpstr>Fair Value Measurements (Tables</vt:lpstr>
      <vt:lpstr>Other Comprehensive Income (L32</vt:lpstr>
      <vt:lpstr>Stockholders' Equity (Tables)</vt:lpstr>
      <vt:lpstr>Landfill Accounting (Narrative)</vt:lpstr>
      <vt:lpstr>Landfill Accounting (Reconcilia</vt:lpstr>
      <vt:lpstr>Long-Term Debt (Narrative) (Det</vt:lpstr>
      <vt:lpstr>Long-Term Debt (Long-Term Debt)</vt:lpstr>
      <vt:lpstr>Acquisitions (Narrative) (Detai</vt:lpstr>
      <vt:lpstr>Intangible Assets, Net (Narrati</vt:lpstr>
      <vt:lpstr>Intangible Assets, Net (Intangi</vt:lpstr>
      <vt:lpstr>Intangible Assets, Net (Estimat</vt:lpstr>
      <vt:lpstr>Segment Reporting (Narrative) (</vt:lpstr>
      <vt:lpstr>Segment Reporting (Summary of F</vt:lpstr>
      <vt:lpstr>Segment Reporting (Changes in G</vt:lpstr>
      <vt:lpstr>Segment Reporting (Reconciliati</vt:lpstr>
      <vt:lpstr>Segment Reporting (Total Report</vt:lpstr>
      <vt:lpstr>Derivative Financial Instrume47</vt:lpstr>
      <vt:lpstr>Derivative Financial Instrume48</vt:lpstr>
      <vt:lpstr>Derivative Financial Instrume49</vt:lpstr>
      <vt:lpstr>Derivative Financial Instrume50</vt:lpstr>
      <vt:lpstr>Derivative Financial Instrume51</vt:lpstr>
      <vt:lpstr>Fair Value of Financial Instr52</vt:lpstr>
      <vt:lpstr>Net Income Per Share Informat53</vt:lpstr>
      <vt:lpstr>Net Income Per Share Informat54</vt:lpstr>
      <vt:lpstr>Fair Value Measurements (Narrat</vt:lpstr>
      <vt:lpstr>Fair Value Measurements (Assets</vt:lpstr>
      <vt:lpstr>Fair Value Measurements (Change</vt:lpstr>
      <vt:lpstr>Other Comprehensive Income (L58</vt:lpstr>
      <vt:lpstr>Other Comprehensive Income (L59</vt:lpstr>
      <vt:lpstr>Stockholders' Equity (Narrative</vt:lpstr>
      <vt:lpstr>Stockholders' Equity (Summary o</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6:07:13Z</dcterms:created>
  <dcterms:modified xmlns:dcterms="http://purl.org/dc/terms/" xmlns:xsi="http://www.w3.org/2001/XMLSchema-instance" xsi:type="dcterms:W3CDTF">2015-07-28T06:07:13Z</dcterms:modified>
  <dc:title xmlns:dc="http://purl.org/dc/elements/1.1/">Untitled</dc:title>
  <dc:description xmlns:dc="http://purl.org/dc/elements/1.1/"/>
  <dc:subject xmlns:dc="http://purl.org/dc/elements/1.1/"/>
  <cp:keywords/>
  <cp:category/>
</cp:coreProperties>
</file>